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pplemental Non-cash Activitie" sheetId="8" r:id="rId8"/>
    <s:sheet name="Note 1 - Basis of Presentation" sheetId="9" r:id="rId9"/>
    <s:sheet name="Note 2 - Use of Estimates and R" sheetId="10" r:id="rId10"/>
    <s:sheet name="Note 3 - Basic and Diluted Shar" sheetId="11" r:id="rId11"/>
    <s:sheet name="Note 4 - Property" sheetId="12" r:id="rId12"/>
    <s:sheet name="Note 5 - Assets Held for Sale a" sheetId="13" r:id="rId13"/>
    <s:sheet name="Note 6 - Long-Term Debt" sheetId="14" r:id="rId14"/>
    <s:sheet name="Note 7 - Share-Based Compensati" sheetId="15" r:id="rId15"/>
    <s:sheet name="Note 8 - Accrued Retirement Ben" sheetId="16" r:id="rId16"/>
    <s:sheet name="Note 9 - Income Taxes" sheetId="17" r:id="rId17"/>
    <s:sheet name="Note 10 - Reportable Operating " sheetId="18" r:id="rId18"/>
    <s:sheet name="Note 11 - Commitments and Conti" sheetId="19" r:id="rId19"/>
    <s:sheet name="Note 12 - Fair Value Measuremen" sheetId="20" r:id="rId20"/>
    <s:sheet name="Note 13 - New Accounting Pronou" sheetId="21" r:id="rId21"/>
    <s:sheet name="Note 3 - Basic and Diluted Sh22" sheetId="22" r:id="rId22"/>
    <s:sheet name="Note 4 - Property (Tables)" sheetId="23" r:id="rId23"/>
    <s:sheet name="Note 6 - Long-Term Debt (Tables" sheetId="24" r:id="rId24"/>
    <s:sheet name="Note 8 - Accrued Retirement B25" sheetId="25" r:id="rId25"/>
    <s:sheet name="Note 10 - Reportable Operatin26" sheetId="26" r:id="rId26"/>
    <s:sheet name="Supplemental Non-cash Activit27" sheetId="27" r:id="rId27"/>
    <s:sheet name="Note 1 - Basis of Presentation " sheetId="28" r:id="rId28"/>
    <s:sheet name="Note 3 - Basic and Diluted Sh29" sheetId="29" r:id="rId29"/>
    <s:sheet name="Note 4 - Property (Details Text" sheetId="30" r:id="rId30"/>
    <s:sheet name="Note 4 - Property - Property, P" sheetId="31" r:id="rId31"/>
    <s:sheet name="Note 5 - Assets Held for Sale32" sheetId="32" r:id="rId32"/>
    <s:sheet name="Note 6 - Long-Term Debt (Detail" sheetId="33" r:id="rId33"/>
    <s:sheet name="Note 6 - Long-Term Debt - Summa" sheetId="34" r:id="rId34"/>
    <s:sheet name="Note 6 - Long-Term Debt - Sum35" sheetId="35" r:id="rId35"/>
    <s:sheet name="Note 7 - Share-Based Compensa36" sheetId="36" r:id="rId36"/>
    <s:sheet name="Note 8 - Accrued Retirement B37" sheetId="37" r:id="rId37"/>
    <s:sheet name="Note 8 - Accrued Retirement B38" sheetId="38" r:id="rId38"/>
    <s:sheet name="Note 10 - Reportable Operatin39" sheetId="39" r:id="rId39"/>
    <s:sheet name="Note 12 - Fair Value Measurem40" sheetId="40" r:id="rId40"/>
  </s:sheets>
  <s:definedNames/>
  <s:calcPr calcId="124519" calcMode="auto" fullCalcOnLoad="1"/>
</s:workbook>
</file>

<file path=xl/sharedStrings.xml><?xml version="1.0" encoding="utf-8"?>
<sst xmlns="http://schemas.openxmlformats.org/spreadsheetml/2006/main" uniqueCount="303">
  <si>
    <t>Document And Entity Information - shares</t>
  </si>
  <si>
    <t>6 Months Ended</t>
  </si>
  <si>
    <t>Jun. 30, 2015</t>
  </si>
  <si>
    <t>Jul. 31, 2015</t>
  </si>
  <si>
    <t>Entity Registrant Name</t>
  </si>
  <si>
    <t>MAUI LAND &amp; PINEAPPLE CO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Unaudited) - USD ($) $ in Thousands</t>
  </si>
  <si>
    <t>Dec. 31, 2014</t>
  </si>
  <si>
    <t>CURRENT ASSETS</t>
  </si>
  <si>
    <t>Cash</t>
  </si>
  <si>
    <t>Accounts receivable, less allowance of $241 and $194 for doubtful accounts</t>
  </si>
  <si>
    <t>Prepaid expenses and other current assets</t>
  </si>
  <si>
    <t>Total current assets</t>
  </si>
  <si>
    <t>PROPERTY</t>
  </si>
  <si>
    <t>Less accumulated depreciation</t>
  </si>
  <si>
    <t>Net property</t>
  </si>
  <si>
    <t>OTHER ASSETS</t>
  </si>
  <si>
    <t>Deferred development costs</t>
  </si>
  <si>
    <t>Assets held for sale</t>
  </si>
  <si>
    <t>Other noncurrent assets</t>
  </si>
  <si>
    <t>Total other assets</t>
  </si>
  <si>
    <t>TOTAL ASSETS</t>
  </si>
  <si>
    <t>CURRENT LIABILITIES</t>
  </si>
  <si>
    <t>Current portion of long-term debt</t>
  </si>
  <si>
    <t>Accounts payable</t>
  </si>
  <si>
    <t>Payroll and employee benefits</t>
  </si>
  <si>
    <t>Current portion of accrued retirement benefits</t>
  </si>
  <si>
    <t>Income taxes payable</t>
  </si>
  <si>
    <t>Deferred revenue</t>
  </si>
  <si>
    <t>Accrued interest</t>
  </si>
  <si>
    <t>Other current liabilities</t>
  </si>
  <si>
    <t>Total current liabilities</t>
  </si>
  <si>
    <t>LONG-TERM LIABILITIES</t>
  </si>
  <si>
    <t>Long-term debt</t>
  </si>
  <si>
    <t>Accrued retirement benefits</t>
  </si>
  <si>
    <t>Deposits</t>
  </si>
  <si>
    <t>Other noncurrent liabilities</t>
  </si>
  <si>
    <t>Total long-term liabilities</t>
  </si>
  <si>
    <t>COMMITMENTS AND CONTINGENCIES (Note 11)</t>
  </si>
  <si>
    <t>STOCKHOLDERS' DEFICIENCY</t>
  </si>
  <si>
    <t>Common stock--no par value, 43,000,000 shares authorized, 18,853,780 and 18,785,055 shares issued and outstanding</t>
  </si>
  <si>
    <t>Additional paid in capital</t>
  </si>
  <si>
    <t>Accumulated deficit</t>
  </si>
  <si>
    <t>Accumulated other comprehensive loss</t>
  </si>
  <si>
    <t>Total stockholders' deficiency</t>
  </si>
  <si>
    <t>TOTAL LIABILITIES &amp; STOCKHOLDERS' DEFICIENCY</t>
  </si>
  <si>
    <t>Condensed Consolidated Balance Sheets (Unaudited) (Parentheticals) - USD ($) $ in Thousands</t>
  </si>
  <si>
    <t>Accounts receivable, allowance</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Unaudited) - USD ($) $ in Thousands</t>
  </si>
  <si>
    <t>3 Months Ended</t>
  </si>
  <si>
    <t>Jun. 30, 2014</t>
  </si>
  <si>
    <t>OPERATING REVENUES</t>
  </si>
  <si>
    <t>Sales</t>
  </si>
  <si>
    <t>Commissions</t>
  </si>
  <si>
    <t>Leasing</t>
  </si>
  <si>
    <t>Utilities</t>
  </si>
  <si>
    <t>Resort amenities and other</t>
  </si>
  <si>
    <t>Total operating revenues</t>
  </si>
  <si>
    <t>OPERATING COSTS AND EXPENSES</t>
  </si>
  <si>
    <t>Cost of sales</t>
  </si>
  <si>
    <t>Other</t>
  </si>
  <si>
    <t>General and administrative</t>
  </si>
  <si>
    <t>Share-based compensation</t>
  </si>
  <si>
    <t>Depreciation</t>
  </si>
  <si>
    <t>Pension and other postretirement expenses</t>
  </si>
  <si>
    <t>Total operating costs and expenses</t>
  </si>
  <si>
    <t>OPERATING (LOSS) INCOME</t>
  </si>
  <si>
    <t>Interest expense</t>
  </si>
  <si>
    <t>NET (LOSS) INCOME</t>
  </si>
  <si>
    <t>Pension, net of income taxes of $0</t>
  </si>
  <si>
    <t>COMPREHENSIVE (LOSS) INCOME</t>
  </si>
  <si>
    <t>NET (LOSS) INCOME PER COMMON SHARE--BASIC AND DILUTED (in dollars per share)</t>
  </si>
  <si>
    <t>Condensed Consolidated Statements of Operations and Comprehensive (Loss) Income (Unaudited) (Parentheticals) - USD ($)</t>
  </si>
  <si>
    <t>Income taxes</t>
  </si>
  <si>
    <t>Condensed Consolidated Statements of Stockholders' Deficiency (Unaudited) - USD ($) $ in Thousands</t>
  </si>
  <si>
    <t>Common Stock [Member]</t>
  </si>
  <si>
    <t>Beginning balance (in shares)</t>
  </si>
  <si>
    <t>Beginning balance</t>
  </si>
  <si>
    <t>Share-based compensation (in shares)</t>
  </si>
  <si>
    <t>Vested restricted stock issued (in shares)</t>
  </si>
  <si>
    <t>Vested restricted stock issued</t>
  </si>
  <si>
    <t>Shares cancelled to pay tax liability (in shares)</t>
  </si>
  <si>
    <t>Shares cancelled to pay tax liability</t>
  </si>
  <si>
    <t>Net loss</t>
  </si>
  <si>
    <t>Ending balance (in shares)</t>
  </si>
  <si>
    <t>Ending balance</t>
  </si>
  <si>
    <t>Additional Paid-in Capital [Member]</t>
  </si>
  <si>
    <t>Retained Earnings [Member]</t>
  </si>
  <si>
    <t>AOCI Attributable to Parent [Member]</t>
  </si>
  <si>
    <t>Condensed Consolidated Statements of Cash Flows (Unaudited) - USD ($) $ in Thousands</t>
  </si>
  <si>
    <t>NET CASH (USED IN) PROVIDED BY OPERATING ACTIVITIES</t>
  </si>
  <si>
    <t>INVESTING ACTIVITIES</t>
  </si>
  <si>
    <t>Payments for other assets</t>
  </si>
  <si>
    <t>NET CASH USED IN INVESTING ACTIVITIES</t>
  </si>
  <si>
    <t>FINANCING ACTIVITIES</t>
  </si>
  <si>
    <t>Proceeds from long-term debt</t>
  </si>
  <si>
    <t>Payments of long-term debt</t>
  </si>
  <si>
    <t>Debt and common stock issuance cost and other</t>
  </si>
  <si>
    <t>NET CASH PROVIDED BY (USED IN) FINANCING ACTIVITIES</t>
  </si>
  <si>
    <t>NET DECREASE IN CASH</t>
  </si>
  <si>
    <t>CASH AT BEGINNING OF PERIOD</t>
  </si>
  <si>
    <t>CASH AT END OF PERIOD</t>
  </si>
  <si>
    <t>Cash paid during the period:</t>
  </si>
  <si>
    <t>Interest</t>
  </si>
  <si>
    <t>Supplemental Non-cash Activities</t>
  </si>
  <si>
    <t>Notes to Financial Statements</t>
  </si>
  <si>
    <t>Cash Flow, Supplemental Disclosures [Text Block]</t>
  </si>
  <si>
    <t>SUPPLEMENTAL NON-CASH ACTIVITIES: ● Common stock issued to certain members of the Company’s management totaled $645,000 and $218,000 through June 30, 2015 and 2014, respectively.</t>
  </si>
  <si>
    <t>Note 1 - Basis of Presentation</t>
  </si>
  <si>
    <t>Organization Consolidation and Presentation of Financial Statements Liquidity Disclosure [Text Block]</t>
  </si>
  <si>
    <t xml:space="preserve">1. BASIS OF PRESENTATION The accompanying interim unaudited condensed consolidated financial statements have been prepared by Maui Land &amp; Pineapple Company, Inc. (together with its subsidiaries, the “Company”) in accordance with U.S. generally accepted accounting principles (GAAP) for interim financial information that are consistent in all material respects with those applied in the Company’s Annual Report on Form 10-K for the fiscal year ended December 31, 2014, and pursuant to the instructions to Form 10-Q and Article 8 promulgated by Regulation S-X of the Securities and Exchange Commission (SEC). Accordingly, they do not include all of the information and notes to financial statements required by GAAP for complete financial statements. In the opinion of management, the accompanying condensed consolidated financial statements contain all normal and recurring adjustments necessary to fairly present the Company’s financial position, results of operations and cash flows for the interim periods ended June 30, 2015 and 2014. The condensed consolidated financial statements and notes should be read in conjunction with the consolidated financial statements and notes thereto included in the Company’s Form 10-K for the fiscal year ended December 31, 2014. LIQUIDITY The Company had outstanding borrowings under three credit facilities totaling $50.8 million as of June 30, 2015. The Company has pledged a significant portion of its real estate holdings as security for borrowings under its credit facilities, limiting its ability to borrow additional funds. The Company’s credit facilities mature on August 1, 2016. Absent the sale of some of its real estate holdings, refinancing, or extending the maturity date of its credit facilities, the Company does not expect to be able to repay its outstanding borrowings on the maturity date. The credit facilities have covenants requiring among other things, a minimum of $3 million in liquidity (as defined), a maximum of $175 million in total liabilities, and a limitation on new indebtedness. The Company’s ability to continue to borrow under its credit facilities to fund its ongoing operations and meet its commitments depends upon its ability to comply with its covenants. If the Company fails to satisfy any of its loan covenants, each lender may elect to accelerate its payment obligations under such lender’s credit agreement. The Company’s cash outlook for the next twelve months and its ability to continue to meet its loan covenants is highly dependent on selling certain real estate assets at acceptable prices. If the Company is unable to meet its loan covenants, borrowings under its credit facilities may become immediately due, and it would not have sufficient liquidity to repay such outstanding borrowings. The Company’s credit facilities require that a portion of the proceeds received from the sale of any real estate assets be repaid toward its loans. The amount of proceeds paid to its lenders will reduce the net sale proceeds available for working capital purposes. The aforementioned circumstances raise substantial doubt about the Company’s ability to continue as a going concern. There can be no assurance that the Company will be able to successfully achieve its initiatives summarized below in order to continue as a going concern. The accompanying financial statements have been prepared assuming the Company will continue as a going concern and do not include any adjustments that might result should the Company be unable to continue as a going concern. In response to these circumstances, the Company continues to undertake efforts to generate cash flow by employing its real estate assets in leasing and other arrangements, by the sale of several real estate assets, and by continued cost reduction efforts. </t>
  </si>
  <si>
    <t>Note 2 - Use of Estimates and Reclassifications</t>
  </si>
  <si>
    <t>Use of Estimates and Reclassifications Disclosure [Text Block]</t>
  </si>
  <si>
    <t>2. USE OF ESTIMATES AND RECLASSIFICATIONS The Company’s reports for interim periods utilize numerous estimates of general and administrative expenses and other costs for the full year. Future actual amounts may differ from these estimates. Amounts reflected in interim reports are not necessarily indicative of results for a full year. Certain amounts in the December 31, 2014 condensed consolidated balance sheet and condensed consolidated statement of operations and comprehensive (loss) income for the three and six months ended June 30, 2014 were reclassified to conform to the presentation for the three and six months ended June 30, 2015. Such amounts had no impact on total assets and liabilities or net income (loss) and comprehensive income (loss) previously reported.</t>
  </si>
  <si>
    <t>Note 3 - Basic and Diluted Shares</t>
  </si>
  <si>
    <t>Earnings Per Share [Text Block]</t>
  </si>
  <si>
    <t>3. BASIC AND DILUTED SHARES Basic and diluted weighted-average shares outstanding for the three and six months ended June 30, 2015 and 2014 were as follows: Three Months Ended Six Months Ended June 30 , June 30, 2015 2014 2015 2014 Basic and diluted 18,846,847 18,766,909 18,820,950 18,757,273 Potentially dilutive 27,500 71,172 27,500 71,172 Basic net loss per share is computed by dividing net loss by the weighted-average number of common shares outstanding. Diluted net loss per share is computed similar to basic net loss per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These amounts were excluded because the effect would be insignificant.</t>
  </si>
  <si>
    <t>Note 4 - Property</t>
  </si>
  <si>
    <t>Property, Plant and Equipment Disclosure [Text Block]</t>
  </si>
  <si>
    <t xml:space="preserve"> 4 . PROPERTY Property at June 30, 2015 and December 31, 2014 consisted of the following: June 30, 2015 December 31, 2014 (in thousands) Land $ 5,151 $ 5,158 Land improvements 20,340 24,951 Buildings 32,692 33,479 Machinery and equipment 11,728 11,813 Total property 69,911 75,401 Less accumulated depreciation (36,056 ) (39,335 ) Net property $ 33,855 $ 36,066 Land Most of the Company’s 23,000 acres of land were acquired between 1911 and 1932 and is carried in its balance sheets at cost. Approximately 21,000 acres of land are located in West Maui and comprise a largely contiguous parcel that extends from the shoreline to an elevation of approximately 5,700 feet. This parcel includes approximately 900 acres within the Kapalua Resort’s 3,000 acres. The Company’s remaining 2,000 acres of land are located in Upcountry Maui in an area commonly known as Haliimaile and are mainly comprised of leased agricultural fields, including processing and maintenance facilities. Land Improvements Land improvements are comprised primarily of roads, utilities, and landscaping infrastructure improvements at the Kapalua Resort. Also included is the Company’s potable and non-potable water system in West Maui. The majority of the Company’s land improvements were constructed and placed in service in the mid-to-late 1970’s. Depreciation expense would be considerably higher if these assets were stated at current replacement cost. Buildings Buildings are comprised of restaurant, retail and light industrial spaces located at the Kapalua Resort and Haliimaile which are used in the Company’s leasing operations. The majority of the buildings were constructed and placed in service in the mid-to-late 1970’s. Depreciation expense would be considerably higher if these assets were stated at current replacement cost. Machinery and Equipment Machinery and equipment are mainly comprised of zipline course equipment installed in 2008 at the Kapalua Resort and used in the Company’s leasing operations. Also included are machinery and equipment used in the Company’s utilities operations.</t>
  </si>
  <si>
    <t>Note 5 - Assets Held for Sale and Real Estate Sales</t>
  </si>
  <si>
    <t>Assets Held-for-Sale and Real Estate Sales Disclosure [Text Block]</t>
  </si>
  <si>
    <t>5 . ASSETS HELD FOR SALE AND REAL ESTATE SALES At June 30, 2015 assets held for sale consisted of a 630-acre parcel of agricultural land in Upcountry Maui; a 5-acre fully entitled, 42-unit workforce housing project located adjacent to the Kapalua Bay Golf Course; and the 26-acre Kapalua Golf Academy. At December 31, 2014, assets held for sale consisted of a 630-acre parcel of agricultural land in Upcountry Maui. In October 2014, the Company sold an unimproved 244-acre parcel of former agricultural land located in West Maui, commonly known as Lipoa Point, to the State of Hawaii for $19.8 million. Proceeds from the sale totaling $19.4 million were utilized to fund the Company’s pension plans. In May 2014, the Company sold a 4-acre parcel and building that serves as the maintenance facility for the Kapalua Plantation Golf Course for $2.3 million and recognized a gain of $1.5 million. The Company utilized $1.9 million of the proceeds to release an approximately 1.1 acre property and building in the Kapalua Resort, commonly known as the Honolua Store from the collateral held under the Wells Fargo credit facility and $0.4 million of the proceeds to repay its term loan with American AgCredit.</t>
  </si>
  <si>
    <t>Note 6 - Long-Term Debt</t>
  </si>
  <si>
    <t>Debt Disclosure [Text Block]</t>
  </si>
  <si>
    <t>6. LONG-TERM DEBT Long-term debt at June 30, 2015 and December 31, 2014 consisted of the following: June 30 , 5 December 31, (in thousands) Wells Fargo revolving line of credit, 3.83% and 3.82%, respectively $ 30,843 $ 30,643 American AgCredit term loan, 8.00% and 5.00%, respectively 19,533 19,533 First Hawaiian Bank, revolving line of credit, 4.38% 400 - Total 50,776 50,176 Less current portion - 2,533 Long-term debt $ 50,776 $ 47,643 WELLS FARGO The Company has a $30.8 million revolving line of credit with Wells Fargo that matures on August 1, 2016. Interest on borrowings is at LIBOR plus 3.65% and the line of credit is collateralized by approximately 880 acres of the Company’s real estate holdings at the Kapalua Resort. The line of credit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The credit agreement includes predetermined release prices for the real property securing the credit facility. There are no commitment fees on the unused portion of the revolving facility. Absent the sale of some of its real estate holdings or refinancing, the Company does not expect to be able to pay the outstanding balance of the revolving line of credit on the maturity date. AMERICAN AGCREDIT The Company has a term loan with an outstanding principal balance of $19.5 million with American AgCredit that matures on August 1, 2016. On April 24, 2015, the term loan agreement was amended to eliminate previously required principal reduction payments, modify interest rates and payments, and provide additional collateral for the loan. Interest on the loan balance is at the greater of 8.00% or LIBOR plus 7.75%. Interest is paid monthly at the greater of 4.00% or LIBOR plus 3.75%, with the remaining amount deferred until the maturity date. The amount of interest paid increases by 0.75% if the loan balance has not been reduced below $15.0 million by November 1, 2015 and increases by an additional 0.75% if the loan balance has not been reduced below $12.5 million by April 1, 2016. Interest on the loan balance decreases by 1.00% if the loan balance is reduced below $15.0 million, an additional 1.25% if the loan balance is reduced below $10.0 million, and an additional 1.25% if the loan balance is reduced below $5.0 million. The loan is collateralized by approximately 3,700 acres of the Company’s real estate holdings in West Maui and Upcountry Maui and a pledge of the Company’s 100% equity interests in the Kapalua Water Company, Ltd. and the Kapalua Waste Treatment Company, Ltd. The loan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It also requires mandatory principal repayments of 100% of the net proceeds of the sale of certain real property pledged as collateral for the loan and mandatory principal repayments based on predetermined percentages of 60% to 75% of the net proceeds from the sale of non-collateralized real property. The Company has agreed to provide by May 1, 2016: (a) a refinancing loan commitment, (b) escrowed real estate sales contracts, (c) a filed registration statement for an equity offering, or a combination thereof, in an amount sufficient to repay the outstanding balance of the term loan on the maturity date. FIRST HAWAIIAN BANK The Company has a $3.5 million revolving line of credit with First Hawaiian Bank that matures on August 1, 2016. Interest on borrowings is at the bank’s Prime Rate and the line of credit is collateralized by an approximately 1.1 acre property and building in the Kapalua Resort, commonly known as the Honolua Store. The line of credit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There are no commitment fees on the unused portion of the revolving facility. As of June 30, 2015, the Company believes it is in compliance with the covenants under its Wells Fargo, American AgCredit and First Hawaiian Bank credit facilities.</t>
  </si>
  <si>
    <t>Note 7 - Share-Based Compensation</t>
  </si>
  <si>
    <t>Disclosure of Compensation Related Costs, Share-based Payments [Text Block]</t>
  </si>
  <si>
    <t xml:space="preserve"> 7 . SHARE-BASED COMPENSATION The Company’s non-employee directors, officers and certain members of management receive a portion of their compensation in shares of the Company’s common stock granted under the Maui Land &amp; Pineapple Company, Inc. 2006 Equity and Incentive Award Plan (2006 Plan). Share-based compensation is valued based on the average of the high and low share price on the date of grant. Shares are issued upon execution of agreements reflecting the grantee’s acceptance of the respective shares subject to the terms and conditions of the 2006 Plan. Restricted shares issued under the 2006 Plan vest quarterly and have voting and regular dividend rights but cannot be disposed of until such time as they are vested. All unvested restricted shares are forfeited upon the grantee’s termination of directorship or employment from the Company. Each of the Company’s non-employee directors receive restricted shares of common stock upon their annual appointment to the Company’s board of directors. Share-based compensation totaled $62,000 and $60,000 for the six months ended June 30, 2015 and 2014, respectively, for vesting of restricted shares granted to the Company’s non-employee directors. The Company’s officers and certain members of management receive share-based compensation based on their achievement of certain predefined performance goals and objectives under an incentive compensation plan. Such share-based compensation is comprised of an annual incentive paid in shares of common stock and a long-term incentive paid in restricted shares vesting quarterly over a period of three years. Share-based compensation totaled $692,000 and $295,000 for the six months ended June 30, 2015 and 2014, respectively, for shares issued and the vesting of restricted shares granted to the Company’s officers and certain members of management.</t>
  </si>
  <si>
    <t>Note 8 - Accrued Retirement Benefits</t>
  </si>
  <si>
    <t>Pension and Other Postretirement Benefits Disclosure [Text Block]</t>
  </si>
  <si>
    <t xml:space="preserve"> 8 . ACCRUED RETIREMENT BENEFITS Accrued retirement benefits at June 30, 2015 and December 31, 2014 consisted of the following: June 30, December 31, 2015 2014 (in thousands) Defined Benefit Pension Plans $ 2,178 $ 2,540 Supplemental Executive Retirement Plan 4,528 4,468 Deferred Compensation Plan 242 276 Total 6,948 7,284 Less current portion (364 ) (391 ) Non-current portion of accrued retirement benefits $ 6,584 $ 6,893 The net periodic benefit costs for pension and postretirement benefits for the three and six months ended June 30, 2015 and 2014 were as follows: Three Months Six Months Ended June 30, Ended June 30, 2015 2014 2015 2014 (in thousands) (in thousands) Interest cost $ 691 $ 772 $ 1,382 $ 1,544 Expected return on plan assets (826 ) (777 ) (1,652 ) (1,554 ) Recognized actuarial loss 211 146 422 292 Pension and other postretirement expenses $ 76 $ 141 $ 152 $ 282 </t>
  </si>
  <si>
    <t>Note 9 - Income Taxes</t>
  </si>
  <si>
    <t>Income Tax Disclosure [Text Block]</t>
  </si>
  <si>
    <t xml:space="preserve"> 9 . INCOME TAXES The Company’s effective tax rate for 2015 and 2014 reflects the recognition of expected federal alternative minimum tax liabilities and interim period tax benefits and changes to its tax valuation allowance. The Company uses a recognition threshold and measurement attribute for the financial statement recognition and measurement of a tax position taken or expected to be taken in a tax return. Interest accrued related to unrecognized tax benefits is recognized as interest expense and penalties are recognized in general and administrative expense in the Company’s condensed consolidated statements of operations and comprehensive loss; and such amounts are included in income taxes payable on the Company’s condensed consolidated balance sheets.</t>
  </si>
  <si>
    <t>Note 10 - Reportable Operating Segments</t>
  </si>
  <si>
    <t>Segment Reporting Disclosure [Text Block]</t>
  </si>
  <si>
    <t xml:space="preserve">10 . REPORTABLE OPERATING SEGMENTS The Company’s reportable operating segments are comprised of the discrete business units whose operating results are regularly reviewed by the Company’s Chief Executive Officer – its chief decision maker – in assessing performance and determining the allocation of resources. The Company’s reportable operating segments are as follows: • Real Estate – includes land planning and entitlement, development and sales activities. This segment also includes the operations of Kapalua Realty Company, a general brokerage real estate company located within the Kapalua Resort. • Leasing – includes residential, resort, commercial, industrial and agricultural land and property leases, licensing of the Company’s registered trademarks and trade names, and stewardship and conservation efforts. • Utilities – comprised of the Company’s two publicly-regulated utility companies which provide potable and non-potable water and wastewater transmission services to the Kapalua Resort. In addition, this segment also includes management of ditch, reservoir and well systems which provide non-potable irrigation water to West and Upcountry Maui areas. • Resort Amenities – include the operations of the Kapalua Club, a private, non-equity club providing its members special programs, access and other privileges at certain of the amenities at the Kapalua Resort including a 30,000 square foot full-service spa and a private pool-side dining beach club. The Company’s reportable operating segment results are measured based on operating income (loss), exclusive of interest, depreciation, general and administrative, share-based compensation, pension, and other post retirement expenses. Reportable operating segment revenues and income (loss) for the three and six months ended June 30, 2015 and 2014 were as follows: Three Months Six Months Ended June 30, Ended June 30, 2015 2014 2015 2014 (in thousands) (in thousands) Operating Segment Revenues Real estate $ 211 $ 2,453 $ 323 $ 2,536 Leasing 1,422 1,409 2,837 2,721 Utilities 807 829 1,623 1,551 Resort amenities and other 325 318 776 670 Total Operating Segment Revenues $ 2,765 $ 5,009 $ 5,559 $ 7,478 Operating Segment Income (Loss) Real estate $ (37 ) $ 1,285 $ (94 ) $ 1,063 Leasing 811 823 1,688 1,585 Utilities 225 257 429 406 Resort amenities and other 60 128 297 199 Total Operating Segment Income $ 1,059 $ 2,493 $ 2,320 $ 3,253 </t>
  </si>
  <si>
    <t>Note 11 - Commitments and Contingencies</t>
  </si>
  <si>
    <t>Commitments and Contingencies Disclosure [Text Block]</t>
  </si>
  <si>
    <t xml:space="preserve"> 1 1 . C OMMITMENTS AND CONTINGENCIES There have been no changes in the status of commitments and contingencies as reported in the Company’s Annual Report on Form 10-K for the fiscal year ended December 31, 2014. There are various other claims and legal actions pending against the Company. In the opinion of management, after consultation with legal counsel, the resolution of these other matters is not expected to have a material adverse effect on the Company’s financial position or results of operations.</t>
  </si>
  <si>
    <t>Note 12 - Fair Value Measurements</t>
  </si>
  <si>
    <t>Fair Value, Measurement Inputs, Disclosure [Text Block]</t>
  </si>
  <si>
    <t xml:space="preserve"> 12 . F AIR VALUE MEASUREMENTS 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air value of cash,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June 30, 2015 and December 31, 2014 was $50,974,000 and $50,176,000, respectively, which approximated fair value. The fair value of debt has been classified as level 2 measurements, respectively. </t>
  </si>
  <si>
    <t>Note 13 - New Accounting Pronouncements</t>
  </si>
  <si>
    <t>New Accounting Pronouncements and Changes in Accounting Principles [Text Block]</t>
  </si>
  <si>
    <t>13 . NEW ACCOUNTING PRONOUNCEMENTS In April 2015, the Financial Accounting Standards Board issued Accounting Standards Update (ASU) No. 2015-03, Interest-Imputation of Interest. This ASU requires an entity to simplify the presentation of debt issuance costs related to a recognized debt liability by presenting it in the balance sheet as a direct deduction from the carrying amount of that debt liability. This ASU will be effective for fiscal years beginning after December 15, 2015, and interim periods within those fiscal years. The adoption of this guidance is not expected to have a material impact on the Company’s financial statements. In June 2015, the Financial Accounting Standards Board issued ASU No. 2015-10, Technical Corrections and Improvements. This ASU provides clarification and simplification of the codification and does not have a significant effect on current accounting practice. This ASU will be effective for all entities for fiscal years beginning after December 15, 2015, and interim periods within those fiscal years. The adoption of this guidance is not expected to have a material impact on the Company’s financial statements.</t>
  </si>
  <si>
    <t>Note 3 - Basic and Diluted Shares (Tables)</t>
  </si>
  <si>
    <t>Notes Tables</t>
  </si>
  <si>
    <t>Schedule of Antidilutive Securities Excluded from Computation of Earnings Per Share [Table Text Block]</t>
  </si>
  <si>
    <t xml:space="preserve"> Three Months Ended Six Months Ended June 30 , June 30, 2015 2014 2015 2014 Basic and diluted 18,846,847 18,766,909 18,820,950 18,757,273 Potentially dilutive 27,500 71,172 27,500 71,172 </t>
  </si>
  <si>
    <t>Note 4 - Property (Tables)</t>
  </si>
  <si>
    <t>Property, Plant and Equipment [Table Text Block]</t>
  </si>
  <si>
    <t xml:space="preserve"> June 30, 2015 December 31, 2014 (in thousands) Land $ 5,151 $ 5,158 Land improvements 20,340 24,951 Buildings 32,692 33,479 Machinery and equipment 11,728 11,813 Total property 69,911 75,401 Less accumulated depreciation (36,056 ) (39,335 ) Net property $ 33,855 $ 36,066 </t>
  </si>
  <si>
    <t>Note 6 - Long-Term Debt (Tables)</t>
  </si>
  <si>
    <t>Schedule of Long-term Debt Instruments [Table Text Block]</t>
  </si>
  <si>
    <t xml:space="preserve"> June 30 , 5 December 31, (in thousands) Wells Fargo revolving line of credit, 3.83% and 3.82%, respectively $ 30,843 $ 30,643 American AgCredit term loan, 8.00% and 5.00%, respectively 19,533 19,533 First Hawaiian Bank, revolving line of credit, 4.38% 400 - Total 50,776 50,176 Less current portion - 2,533 Long-term debt $ 50,776 $ 47,643 </t>
  </si>
  <si>
    <t>Note 8 - Accrued Retirement Benefits (Tables)</t>
  </si>
  <si>
    <t>Schedule of Defined Benefit Plans Disclosures [Table Text Block]</t>
  </si>
  <si>
    <t xml:space="preserve"> June 30, December 31, 2015 2014 (in thousands) Defined Benefit Pension Plans $ 2,178 $ 2,540 Supplemental Executive Retirement Plan 4,528 4,468 Deferred Compensation Plan 242 276 Total 6,948 7,284 Less current portion (364 ) (391 ) Non-current portion of accrued retirement benefits $ 6,584 $ 6,893 </t>
  </si>
  <si>
    <t>Schedule of Net Benefit Costs [Table Text Block]</t>
  </si>
  <si>
    <t xml:space="preserve"> Three Months Six Months Ended June 30, Ended June 30, 2015 2014 2015 2014 (in thousands) (in thousands) Interest cost $ 691 $ 772 $ 1,382 $ 1,544 Expected return on plan assets (826 ) (777 ) (1,652 ) (1,554 ) Recognized actuarial loss 211 146 422 292 Pension and other postretirement expenses $ 76 $ 141 $ 152 $ 282 </t>
  </si>
  <si>
    <t>Note 10 - Reportable Operating Segments (Tables)</t>
  </si>
  <si>
    <t>Schedule of Segment Reporting Information, by Segment [Table Text Block]</t>
  </si>
  <si>
    <t xml:space="preserve"> Three Months Six Months Ended June 30, Ended June 30, 2015 2014 2015 2014 (in thousands) (in thousands) Operating Segment Revenues Real estate $ 211 $ 2,453 $ 323 $ 2,536 Leasing 1,422 1,409 2,837 2,721 Utilities 807 829 1,623 1,551 Resort amenities and other 325 318 776 670 Total Operating Segment Revenues $ 2,765 $ 5,009 $ 5,559 $ 7,478 Operating Segment Income (Loss) Real estate $ (37 ) $ 1,285 $ (94 ) $ 1,063 Leasing 811 823 1,688 1,585 Utilities 225 257 429 406 Resort amenities and other 60 128 297 199 Total Operating Segment Income $ 1,059 $ 2,493 $ 2,320 $ 3,253 </t>
  </si>
  <si>
    <t>Supplemental Non-cash Activities (Details Textual) - USD ($)</t>
  </si>
  <si>
    <t>Stock Issued</t>
  </si>
  <si>
    <t>Note 1 - Basis of Presentation (Details Textual) - USD ($)</t>
  </si>
  <si>
    <t>Minimum [Member]</t>
  </si>
  <si>
    <t>Debt Instrument, Covenant Required Liquidity</t>
  </si>
  <si>
    <t>Maximum [Member]</t>
  </si>
  <si>
    <t>Debt Instrument Covenant Required Liabilities</t>
  </si>
  <si>
    <t>Long-term Debt</t>
  </si>
  <si>
    <t>Note 3 - Basic and Diluted Shares - Antidilutive Securities (Details) - shares</t>
  </si>
  <si>
    <t>Basic and diluted (in shares)</t>
  </si>
  <si>
    <t>Potentially dilutive (in shares)</t>
  </si>
  <si>
    <t>Note 4 - Property (Details Textual) - Jun. 30, 2015 - Land [Member]</t>
  </si>
  <si>
    <t>a</t>
  </si>
  <si>
    <t>West Maui [Member] | Kapalua Resort [Member]</t>
  </si>
  <si>
    <t>Area of Land</t>
  </si>
  <si>
    <t>Area of Land Designated</t>
  </si>
  <si>
    <t>West Maui [Member]</t>
  </si>
  <si>
    <t>Area of Elevation from Sea</t>
  </si>
  <si>
    <t>Upcountry Maui [Member]</t>
  </si>
  <si>
    <t>Note 4 - Property - Property, Plant, and Equipment (Details) - USD ($) $ in Thousands</t>
  </si>
  <si>
    <t>Land [Member]</t>
  </si>
  <si>
    <t>Property, plant, and equipment, gross</t>
  </si>
  <si>
    <t>Land Improvements [Member]</t>
  </si>
  <si>
    <t>Building [Member]</t>
  </si>
  <si>
    <t>Machinery and Equipment [Member]</t>
  </si>
  <si>
    <t>Note 5 - Assets Held for Sale and Real Estate Sales (Details Textual) $ in Thousands</t>
  </si>
  <si>
    <t>May. 31, 2014USD ($)a</t>
  </si>
  <si>
    <t>Oct. 31, 2014USD ($)a</t>
  </si>
  <si>
    <t>Jun. 30, 2015USD ($)a</t>
  </si>
  <si>
    <t>Jun. 30, 2014USD ($)</t>
  </si>
  <si>
    <t>Dec. 31, 2014a</t>
  </si>
  <si>
    <t>Area of Real Estate Property | a</t>
  </si>
  <si>
    <t>West Maui [Member] | Portion Used to Fund Pension Plans [Member]</t>
  </si>
  <si>
    <t>Proceeds from Sale of Productive Assets</t>
  </si>
  <si>
    <t>Kapalua Plantation Golf Course [Member]</t>
  </si>
  <si>
    <t>Gains (Losses) on Sales of Investment Real Estate</t>
  </si>
  <si>
    <t>Kapalua Golf Academy [Member]</t>
  </si>
  <si>
    <t>Honolua Store [Member]</t>
  </si>
  <si>
    <t>Pledged Assets not Separately Reported Area of Real Estate | a</t>
  </si>
  <si>
    <t>Wells Fargo Revolving Loans [Member]</t>
  </si>
  <si>
    <t>Repayments of Long-term Lines of Credit</t>
  </si>
  <si>
    <t>American Ag Credit Term Loan [Member]</t>
  </si>
  <si>
    <t>Repayments of Long-term Debt</t>
  </si>
  <si>
    <t>Note 6 - Long-Term Debt (Details Textual)</t>
  </si>
  <si>
    <t>Dec. 31, 2014USD ($)</t>
  </si>
  <si>
    <t>First Hawaiian Bank Revolving Line of Credit [Member] | Minimum [Member]</t>
  </si>
  <si>
    <t>First Hawaiian Bank Revolving Line of Credit [Member] | Maximum [Member]</t>
  </si>
  <si>
    <t>First Hawaiian Bank Revolving Line of Credit [Member]</t>
  </si>
  <si>
    <t>Line of Credit Facility, Commitment Fee Amount</t>
  </si>
  <si>
    <t>Line of Credit Facility, Maximum Borrowing Capacity</t>
  </si>
  <si>
    <t>Debt Instrument, Interest Rate, Stated Percentage</t>
  </si>
  <si>
    <t>4.38%</t>
  </si>
  <si>
    <t>Wells Fargo Revolving Loans [Member] | London Interbank Offered Rate (LIBOR) [Member]</t>
  </si>
  <si>
    <t>Debt Instrument, Basis Spread on Variable Rate</t>
  </si>
  <si>
    <t>3.65%</t>
  </si>
  <si>
    <t>Wells Fargo Revolving Loans [Member] | Minimum [Member]</t>
  </si>
  <si>
    <t>Wells Fargo Revolving Loans [Member] | Maximum [Member]</t>
  </si>
  <si>
    <t>3.83%</t>
  </si>
  <si>
    <t>3.82%</t>
  </si>
  <si>
    <t>American Ag Credit Term Loan [Member] | London Interbank Offered Rate (LIBOR) [Member] | Interest Paid Monthly [Member]</t>
  </si>
  <si>
    <t>3.75%</t>
  </si>
  <si>
    <t>American Ag Credit Term Loan [Member] | London Interbank Offered Rate (LIBOR) [Member]</t>
  </si>
  <si>
    <t>7.75%</t>
  </si>
  <si>
    <t>American Ag Credit Term Loan [Member] | Minimum [Member]</t>
  </si>
  <si>
    <t>8.00%</t>
  </si>
  <si>
    <t>Debt Instrument, Mandatory Principal Repayments as Percentage Net Proceeds of Sale of Non Collateralized Real Property</t>
  </si>
  <si>
    <t>60.00%</t>
  </si>
  <si>
    <t>American Ag Credit Term Loan [Member] | Maximum [Member]</t>
  </si>
  <si>
    <t>75.00%</t>
  </si>
  <si>
    <t>American Ag Credit Term Loan [Member] | Interest Paid Monthly [Member]</t>
  </si>
  <si>
    <t>4.00%</t>
  </si>
  <si>
    <t>American Ag Credit Term Loan [Member] | Maximum Balance on November 1, 2015 to Avoid .75% Increase [Member]</t>
  </si>
  <si>
    <t>Debt Instrument, Interest Rate, Increase (Decrease)</t>
  </si>
  <si>
    <t>0.75%</t>
  </si>
  <si>
    <t>Debt Instrument, Amount of Principal Balance That Could Be Outstanding at Specified Date</t>
  </si>
  <si>
    <t>American Ag Credit Term Loan [Member] | Maximum Balance on April 1, 2016 to Avoid an Additional .75% Increase [Member]</t>
  </si>
  <si>
    <t>American Ag Credit Term Loan [Member] | Maximum Balance for a 1% Decrease [Member]</t>
  </si>
  <si>
    <t>(1.00%)</t>
  </si>
  <si>
    <t>Debt Instrument, Maximum Amount of Principal Balance Triggering Reduction in Interest Rate</t>
  </si>
  <si>
    <t>American Ag Credit Term Loan [Member] | Maximum Balance for a 1.25% Decrease [Member]</t>
  </si>
  <si>
    <t>(1.25%)</t>
  </si>
  <si>
    <t>American Ag Credit Term Loan [Member] | Maximum Balance for an Additional 1.25% Decrease [Member]</t>
  </si>
  <si>
    <t>5.00%</t>
  </si>
  <si>
    <t>Debt Instrument, Mandatory Principal Repayments as Percentage Net Proceeds of Sale of Real Estate Property Pledged as Collateral</t>
  </si>
  <si>
    <t>100.00%</t>
  </si>
  <si>
    <t>Note 6 - Long-Term Debt - Summary of Long-term Debt (Details) - USD ($)</t>
  </si>
  <si>
    <t>Less current portion</t>
  </si>
  <si>
    <t>Note 6 - Long-Term Debt - Summary of Long-term Debt (Details) (Parentheticals) - Scenario, Unspecified [Domain]</t>
  </si>
  <si>
    <t>Revolving loans, interest rate</t>
  </si>
  <si>
    <t>Note 7 - Share-Based Compensation (Details Textual) - USD ($)</t>
  </si>
  <si>
    <t>Restricted Stock [Member]</t>
  </si>
  <si>
    <t>Allocated Share-based Compensation Expense</t>
  </si>
  <si>
    <t>Share-based Compensation Arrangement by Share-based Payment Award, Award Vesting Period</t>
  </si>
  <si>
    <t>3 years</t>
  </si>
  <si>
    <t>Note 8 - Accrued Retirement Benefits - Accrued Retirement Benefits (Details) - USD ($) $ in Thousands</t>
  </si>
  <si>
    <t>Pension Plan [Member]</t>
  </si>
  <si>
    <t>Supplemental Employee Retirement Plan [Member]</t>
  </si>
  <si>
    <t>Deferred Compensation Plan [Member]</t>
  </si>
  <si>
    <t>Non-current portion of accrued retirement benefits</t>
  </si>
  <si>
    <t>Note 8 - Accrued Retirement Benefits - Net Periodic Cost (Details) - USD ($) $ in Thousands</t>
  </si>
  <si>
    <t>Interest cost</t>
  </si>
  <si>
    <t>Expected return on plan assets</t>
  </si>
  <si>
    <t>Recognized actuarial loss</t>
  </si>
  <si>
    <t>Note 10 - Reportable Operating Segments - Financial Results for Reportable Segments (Details) - USD ($) $ in Thousands</t>
  </si>
  <si>
    <t>Real Estate Segment [Member] | Operating Segments [Member]</t>
  </si>
  <si>
    <t>Operating Segment Revenues</t>
  </si>
  <si>
    <t>Operating Revenues</t>
  </si>
  <si>
    <t>Operating Segment Income (Loss)</t>
  </si>
  <si>
    <t>Operating Income (Loss)</t>
  </si>
  <si>
    <t>Leasing Segment [Member] | Operating Segments [Member]</t>
  </si>
  <si>
    <t>Utilities Segment [Member] | Operating Segments [Member]</t>
  </si>
  <si>
    <t>Resort Amenities Segment [Member] | Operating Segments [Member]</t>
  </si>
  <si>
    <t>Operating Segments [Member]</t>
  </si>
  <si>
    <t>Note 12 - Fair Value Measurements (Details Textual) - USD ($)</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n" r="B4" s="4">
        <v>63330</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4</v>
      </c>
    </row>
    <row r="10" spans="1:3">
      <c t="s" r="A10" s="3">
        <v>16</v>
      </c>
      <c t="n" r="C10" s="4">
        <v>18905967</v>
      </c>
    </row>
    <row r="11" spans="1:3">
      <c t="s" r="A11" s="3">
        <v>17</v>
      </c>
      <c t="s" r="B11" s="3">
        <v>18</v>
      </c>
    </row>
    <row r="12" spans="1:3">
      <c t="s" r="A12" s="3">
        <v>19</v>
      </c>
      <c t="s" r="B12" s="3">
        <v>20</v>
      </c>
    </row>
    <row r="13" spans="1:3">
      <c t="s" r="A13" s="3">
        <v>21</v>
      </c>
      <c t="n" r="B13" s="4">
        <v>2015</v>
      </c>
    </row>
    <row r="14" spans="1:3">
      <c t="s" r="A14" s="3">
        <v>22</v>
      </c>
      <c t="s" r="B14" s="5">
        <v>23</v>
      </c>
    </row>
    <row r="15" spans="1:3">
      <c t="s" r="A15" s="3">
        <v>24</v>
      </c>
      <c t="s" r="B15"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35</v>
      </c>
      <c t="s" r="B1" s="2">
        <v>1</v>
      </c>
    </row>
    <row r="2" spans="1:2">
      <c t="s" r="B2" s="2">
        <v>2</v>
      </c>
    </row>
    <row r="3" spans="1:2">
      <c t="s" r="A3" s="6">
        <v>129</v>
      </c>
    </row>
    <row r="4" spans="1:2">
      <c t="s" r="A4" s="3">
        <v>136</v>
      </c>
      <c t="s" r="B4" s="3">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8</v>
      </c>
      <c t="s" r="B1" s="2">
        <v>1</v>
      </c>
    </row>
    <row r="2" spans="1:2">
      <c t="s" r="B2" s="2">
        <v>2</v>
      </c>
    </row>
    <row r="3" spans="1:2">
      <c t="s" r="A3" s="6">
        <v>129</v>
      </c>
    </row>
    <row r="4" spans="1:2">
      <c t="s" r="A4" s="3">
        <v>139</v>
      </c>
      <c t="s" r="B4" s="3">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1</v>
      </c>
      <c t="s" r="B1" s="2">
        <v>1</v>
      </c>
    </row>
    <row r="2" spans="1:2">
      <c t="s" r="B2" s="2">
        <v>2</v>
      </c>
    </row>
    <row r="3" spans="1:2">
      <c t="s" r="A3" s="6">
        <v>129</v>
      </c>
    </row>
    <row r="4" spans="1:2">
      <c t="s" r="A4" s="3">
        <v>142</v>
      </c>
      <c t="s" r="B4" s="3">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44</v>
      </c>
      <c t="s" r="B1" s="2">
        <v>1</v>
      </c>
    </row>
    <row r="2" spans="1:2">
      <c t="s" r="B2" s="2">
        <v>2</v>
      </c>
    </row>
    <row r="3" spans="1:2">
      <c t="s" r="A3" s="6">
        <v>129</v>
      </c>
    </row>
    <row r="4" spans="1:2">
      <c t="s" r="A4" s="3">
        <v>145</v>
      </c>
      <c t="s" r="B4" s="3">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6">
        <v>129</v>
      </c>
    </row>
    <row r="4" spans="1:2">
      <c t="s" r="A4" s="3">
        <v>148</v>
      </c>
      <c t="s" r="B4" s="3">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0</v>
      </c>
      <c t="s" r="B1" s="2">
        <v>1</v>
      </c>
    </row>
    <row r="2" spans="1:2">
      <c t="s" r="B2" s="2">
        <v>2</v>
      </c>
    </row>
    <row r="3" spans="1:2">
      <c t="s" r="A3" s="6">
        <v>129</v>
      </c>
    </row>
    <row r="4" spans="1:2">
      <c t="s" r="A4" s="3">
        <v>151</v>
      </c>
      <c t="s" r="B4" s="3">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3</v>
      </c>
      <c t="s" r="B1" s="2">
        <v>1</v>
      </c>
    </row>
    <row r="2" spans="1:2">
      <c t="s" r="B2" s="2">
        <v>2</v>
      </c>
    </row>
    <row r="3" spans="1:2">
      <c t="s" r="A3" s="6">
        <v>129</v>
      </c>
    </row>
    <row r="4" spans="1:2">
      <c t="s" r="A4" s="3">
        <v>154</v>
      </c>
      <c t="s" r="B4" s="3">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6</v>
      </c>
      <c t="s" r="B1" s="2">
        <v>1</v>
      </c>
    </row>
    <row r="2" spans="1:2">
      <c t="s" r="B2" s="2">
        <v>2</v>
      </c>
    </row>
    <row r="3" spans="1:2">
      <c t="s" r="A3" s="6">
        <v>129</v>
      </c>
    </row>
    <row r="4" spans="1:2">
      <c t="s" r="A4" s="3">
        <v>157</v>
      </c>
      <c t="s" r="B4" s="3">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9</v>
      </c>
      <c t="s" r="B1" s="2">
        <v>1</v>
      </c>
    </row>
    <row r="2" spans="1:2">
      <c t="s" r="B2" s="2">
        <v>2</v>
      </c>
    </row>
    <row r="3" spans="1:2">
      <c t="s" r="A3" s="6">
        <v>129</v>
      </c>
    </row>
    <row r="4" spans="1:2">
      <c t="s" r="A4" s="3">
        <v>160</v>
      </c>
      <c t="s" r="B4" s="3">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6">
        <v>129</v>
      </c>
    </row>
    <row r="4" spans="1:2">
      <c t="s" r="A4" s="3">
        <v>163</v>
      </c>
      <c t="s" r="B4" s="3">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6">
        <v>28</v>
      </c>
    </row>
    <row r="3" spans="1:3">
      <c t="s" r="A3" s="3">
        <v>29</v>
      </c>
      <c t="n" r="B3" s="7">
        <v>237</v>
      </c>
      <c t="n" r="C3" s="7">
        <v>415</v>
      </c>
    </row>
    <row r="4" spans="1:3">
      <c t="s" r="A4" s="3">
        <v>30</v>
      </c>
      <c t="n" r="B4" s="4">
        <v>1765</v>
      </c>
      <c t="n" r="C4" s="4">
        <v>1272</v>
      </c>
    </row>
    <row r="5" spans="1:3">
      <c t="s" r="A5" s="3">
        <v>31</v>
      </c>
      <c t="n" r="B5" s="4">
        <v>110</v>
      </c>
      <c t="n" r="C5" s="4">
        <v>170</v>
      </c>
    </row>
    <row r="6" spans="1:3">
      <c t="s" r="A6" s="3">
        <v>32</v>
      </c>
      <c t="n" r="B6" s="4">
        <v>2112</v>
      </c>
      <c t="n" r="C6" s="4">
        <v>1857</v>
      </c>
    </row>
    <row r="7" spans="1:3">
      <c t="s" r="A7" s="3">
        <v>33</v>
      </c>
      <c t="n" r="B7" s="4">
        <v>69911</v>
      </c>
      <c t="n" r="C7" s="4">
        <v>75401</v>
      </c>
    </row>
    <row r="8" spans="1:3">
      <c t="s" r="A8" s="3">
        <v>34</v>
      </c>
      <c t="n" r="B8" s="4">
        <v>-36056</v>
      </c>
      <c t="n" r="C8" s="4">
        <v>-39335</v>
      </c>
    </row>
    <row r="9" spans="1:3">
      <c t="s" r="A9" s="3">
        <v>35</v>
      </c>
      <c t="n" r="B9" s="4">
        <v>33855</v>
      </c>
      <c t="n" r="C9" s="4">
        <v>36066</v>
      </c>
    </row>
    <row r="10" spans="1:3">
      <c t="s" r="A10" s="6">
        <v>36</v>
      </c>
    </row>
    <row r="11" spans="1:3">
      <c t="s" r="A11" s="3">
        <v>37</v>
      </c>
      <c t="n" r="B11" s="4">
        <v>9332</v>
      </c>
      <c t="n" r="C11" s="4">
        <v>9347</v>
      </c>
    </row>
    <row r="12" spans="1:3">
      <c t="s" r="A12" s="3">
        <v>38</v>
      </c>
      <c t="n" r="B12" s="4">
        <v>1302</v>
      </c>
      <c t="n" r="C12" s="4">
        <v>147</v>
      </c>
    </row>
    <row r="13" spans="1:3">
      <c t="s" r="A13" s="3">
        <v>39</v>
      </c>
      <c t="n" r="B13" s="4">
        <v>1713</v>
      </c>
      <c t="n" r="C13" s="4">
        <v>1854</v>
      </c>
    </row>
    <row r="14" spans="1:3">
      <c t="s" r="A14" s="3">
        <v>40</v>
      </c>
      <c t="n" r="B14" s="4">
        <v>12347</v>
      </c>
      <c t="n" r="C14" s="4">
        <v>11348</v>
      </c>
    </row>
    <row r="15" spans="1:3">
      <c t="s" r="A15" s="3">
        <v>41</v>
      </c>
      <c t="n" r="B15" s="7">
        <v>48314</v>
      </c>
      <c t="n" r="C15" s="4">
        <v>49271</v>
      </c>
    </row>
    <row r="16" spans="1:3">
      <c t="s" r="A16" s="6">
        <v>42</v>
      </c>
    </row>
    <row r="17" spans="1:3">
      <c t="s" r="A17" s="3">
        <v>43</v>
      </c>
      <c t="n" r="C17" s="4">
        <v>2533</v>
      </c>
    </row>
    <row r="18" spans="1:3">
      <c t="s" r="A18" s="3">
        <v>44</v>
      </c>
      <c t="n" r="B18" s="7">
        <v>814</v>
      </c>
      <c t="n" r="C18" s="4">
        <v>968</v>
      </c>
    </row>
    <row r="19" spans="1:3">
      <c t="s" r="A19" s="3">
        <v>45</v>
      </c>
      <c t="n" r="B19" s="4">
        <v>233</v>
      </c>
      <c t="n" r="C19" s="4">
        <v>270</v>
      </c>
    </row>
    <row r="20" spans="1:3">
      <c t="s" r="A20" s="3">
        <v>46</v>
      </c>
      <c t="n" r="B20" s="4">
        <v>364</v>
      </c>
      <c t="n" r="C20" s="4">
        <v>391</v>
      </c>
    </row>
    <row r="21" spans="1:3">
      <c t="s" r="A21" s="3">
        <v>47</v>
      </c>
      <c t="n" r="B21" s="4">
        <v>378</v>
      </c>
      <c t="n" r="C21" s="4">
        <v>566</v>
      </c>
    </row>
    <row r="22" spans="1:3">
      <c t="s" r="A22" s="3">
        <v>48</v>
      </c>
      <c t="n" r="B22" s="4">
        <v>633</v>
      </c>
      <c t="n" r="C22" s="4">
        <v>222</v>
      </c>
    </row>
    <row r="23" spans="1:3">
      <c t="s" r="A23" s="3">
        <v>49</v>
      </c>
      <c t="n" r="B23" s="4">
        <v>364</v>
      </c>
      <c t="n" r="C23" s="4">
        <v>352</v>
      </c>
    </row>
    <row r="24" spans="1:3">
      <c t="s" r="A24" s="3">
        <v>50</v>
      </c>
      <c t="n" r="B24" s="4">
        <v>574</v>
      </c>
      <c t="n" r="C24" s="4">
        <v>546</v>
      </c>
    </row>
    <row r="25" spans="1:3">
      <c t="s" r="A25" s="3">
        <v>51</v>
      </c>
      <c t="n" r="B25" s="4">
        <v>3360</v>
      </c>
      <c t="n" r="C25" s="4">
        <v>5848</v>
      </c>
    </row>
    <row r="26" spans="1:3">
      <c t="s" r="A26" s="6">
        <v>52</v>
      </c>
    </row>
    <row r="27" spans="1:3">
      <c t="s" r="A27" s="3">
        <v>53</v>
      </c>
      <c t="n" r="B27" s="4">
        <v>50776</v>
      </c>
      <c t="n" r="C27" s="4">
        <v>47643</v>
      </c>
    </row>
    <row r="28" spans="1:3">
      <c t="s" r="A28" s="3">
        <v>54</v>
      </c>
      <c t="n" r="B28" s="4">
        <v>6584</v>
      </c>
      <c t="n" r="C28" s="4">
        <v>6893</v>
      </c>
    </row>
    <row r="29" spans="1:3">
      <c t="s" r="A29" s="3">
        <v>55</v>
      </c>
      <c t="n" r="B29" s="4">
        <v>2684</v>
      </c>
      <c t="n" r="C29" s="4">
        <v>2683</v>
      </c>
    </row>
    <row r="30" spans="1:3">
      <c t="s" r="A30" s="3">
        <v>48</v>
      </c>
      <c t="n" r="B30" s="4">
        <v>914</v>
      </c>
      <c t="n" r="C30" s="4">
        <v>1011</v>
      </c>
    </row>
    <row r="31" spans="1:3">
      <c t="s" r="A31" s="3">
        <v>56</v>
      </c>
      <c t="n" r="B31" s="4">
        <v>233</v>
      </c>
      <c t="n" r="C31" s="4">
        <v>375</v>
      </c>
    </row>
    <row r="32" spans="1:3">
      <c t="s" r="A32" s="3">
        <v>57</v>
      </c>
      <c t="n" r="B32" s="7">
        <v>61191</v>
      </c>
      <c t="n" r="C32" s="7">
        <v>58605</v>
      </c>
    </row>
    <row r="33" spans="1:3">
      <c t="s" r="A33" s="3">
        <v>58</v>
      </c>
    </row>
    <row r="34" spans="1:3">
      <c t="s" r="A34" s="6">
        <v>59</v>
      </c>
    </row>
    <row r="35" spans="1:3">
      <c t="s" r="A35" s="3">
        <v>60</v>
      </c>
      <c t="n" r="B35" s="7">
        <v>77547</v>
      </c>
      <c t="n" r="C35" s="7">
        <v>77105</v>
      </c>
    </row>
    <row r="36" spans="1:3">
      <c t="s" r="A36" s="3">
        <v>61</v>
      </c>
      <c t="n" r="B36" s="4">
        <v>9246</v>
      </c>
      <c t="n" r="C36" s="4">
        <v>9246</v>
      </c>
    </row>
    <row r="37" spans="1:3">
      <c t="s" r="A37" s="3">
        <v>62</v>
      </c>
      <c t="n" r="B37" s="4">
        <v>-77878</v>
      </c>
      <c t="n" r="C37" s="4">
        <v>-75959</v>
      </c>
    </row>
    <row r="38" spans="1:3">
      <c t="s" r="A38" s="3">
        <v>63</v>
      </c>
      <c t="n" r="B38" s="4">
        <v>-25152</v>
      </c>
      <c t="n" r="C38" s="4">
        <v>-25574</v>
      </c>
    </row>
    <row r="39" spans="1:3">
      <c t="s" r="A39" s="3">
        <v>64</v>
      </c>
      <c t="n" r="B39" s="4">
        <v>-16237</v>
      </c>
      <c t="n" r="C39" s="4">
        <v>-15182</v>
      </c>
    </row>
    <row r="40" spans="1:3">
      <c t="s" r="A40" s="3">
        <v>65</v>
      </c>
      <c t="n" r="B40" s="7">
        <v>48314</v>
      </c>
      <c t="n" r="C40" s="7">
        <v>492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5</v>
      </c>
      <c t="s" r="B1" s="2">
        <v>1</v>
      </c>
    </row>
    <row r="2" spans="1:2">
      <c t="s" r="B2" s="2">
        <v>2</v>
      </c>
    </row>
    <row r="3" spans="1:2">
      <c t="s" r="A3" s="6">
        <v>129</v>
      </c>
    </row>
    <row r="4" spans="1:2">
      <c t="s" r="A4" s="3">
        <v>166</v>
      </c>
      <c t="s" r="B4" s="3">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6">
        <v>129</v>
      </c>
    </row>
    <row r="4" spans="1:2">
      <c t="s" r="A4" s="3">
        <v>169</v>
      </c>
      <c t="s" r="B4" s="3">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6">
        <v>172</v>
      </c>
    </row>
    <row r="4" spans="1:2">
      <c t="s" r="A4" s="3">
        <v>173</v>
      </c>
      <c t="s" r="B4" s="3">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5</v>
      </c>
      <c t="s" r="B1" s="2">
        <v>1</v>
      </c>
    </row>
    <row r="2" spans="1:2">
      <c t="s" r="B2" s="2">
        <v>2</v>
      </c>
    </row>
    <row r="3" spans="1:2">
      <c t="s" r="A3" s="6">
        <v>172</v>
      </c>
    </row>
    <row r="4" spans="1:2">
      <c t="s" r="A4" s="3">
        <v>176</v>
      </c>
      <c t="s" r="B4" s="3">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8</v>
      </c>
      <c t="s" r="B1" s="2">
        <v>1</v>
      </c>
    </row>
    <row r="2" spans="1:2">
      <c t="s" r="B2" s="2">
        <v>2</v>
      </c>
    </row>
    <row r="3" spans="1:2">
      <c t="s" r="A3" s="6">
        <v>172</v>
      </c>
    </row>
    <row r="4" spans="1:2">
      <c t="s" r="A4" s="3">
        <v>179</v>
      </c>
      <c t="s" r="B4" s="3">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181</v>
      </c>
      <c t="s" r="B1" s="2">
        <v>1</v>
      </c>
    </row>
    <row r="2" spans="1:2">
      <c t="s" r="B2" s="2">
        <v>2</v>
      </c>
    </row>
    <row r="3" spans="1:2">
      <c t="s" r="A3" s="6">
        <v>172</v>
      </c>
    </row>
    <row r="4" spans="1:2">
      <c t="s" r="A4" s="3">
        <v>182</v>
      </c>
      <c t="s" r="B4" s="3">
        <v>183</v>
      </c>
    </row>
    <row r="5" spans="1:2">
      <c t="s" r="A5" s="3">
        <v>184</v>
      </c>
      <c t="s" r="B5" s="3">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86</v>
      </c>
      <c t="s" r="B1" s="2">
        <v>1</v>
      </c>
    </row>
    <row r="2" spans="1:2">
      <c t="s" r="B2" s="2">
        <v>2</v>
      </c>
    </row>
    <row r="3" spans="1:2">
      <c t="s" r="A3" s="6">
        <v>172</v>
      </c>
    </row>
    <row r="4" spans="1:2">
      <c t="s" r="A4" s="3">
        <v>187</v>
      </c>
      <c t="s" r="B4" s="3">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189</v>
      </c>
      <c t="s" r="B1" s="2">
        <v>1</v>
      </c>
    </row>
    <row r="2" spans="1:3">
      <c t="s" r="B2" s="2">
        <v>2</v>
      </c>
      <c t="s" r="C2" s="2">
        <v>74</v>
      </c>
    </row>
    <row r="3" spans="1:3">
      <c t="s" r="A3" s="3">
        <v>190</v>
      </c>
      <c t="n" r="B3" s="7">
        <v>645000</v>
      </c>
      <c t="n" r="C3" s="7">
        <v>21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191</v>
      </c>
      <c t="s" r="B1" s="2">
        <v>2</v>
      </c>
      <c t="s" r="C1" s="2">
        <v>27</v>
      </c>
    </row>
    <row r="2" spans="1:3">
      <c t="s" r="A2" s="3">
        <v>192</v>
      </c>
    </row>
    <row r="3" spans="1:3">
      <c t="s" r="A3" s="3">
        <v>193</v>
      </c>
      <c t="n" r="B3" s="7">
        <v>3000000</v>
      </c>
    </row>
    <row r="4" spans="1:3">
      <c t="s" r="A4" s="3">
        <v>194</v>
      </c>
    </row>
    <row r="5" spans="1:3">
      <c t="s" r="A5" s="3">
        <v>195</v>
      </c>
      <c t="n" r="B5" s="4">
        <v>175000000</v>
      </c>
    </row>
    <row r="6" spans="1:3">
      <c t="s" r="A6" s="3">
        <v>196</v>
      </c>
      <c t="n" r="B6" s="7">
        <v>50974000</v>
      </c>
      <c t="n" r="C6" s="7">
        <v>5017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97</v>
      </c>
      <c t="s" r="B1" s="2">
        <v>73</v>
      </c>
      <c t="s" r="D1" s="2">
        <v>1</v>
      </c>
    </row>
    <row r="2" spans="1:5">
      <c t="s" r="B2" s="2">
        <v>2</v>
      </c>
      <c t="s" r="C2" s="2">
        <v>74</v>
      </c>
      <c t="s" r="D2" s="2">
        <v>2</v>
      </c>
      <c t="s" r="E2" s="2">
        <v>74</v>
      </c>
    </row>
    <row r="3" spans="1:5">
      <c t="s" r="A3" s="3">
        <v>198</v>
      </c>
      <c t="n" r="B3" s="4">
        <v>18846847</v>
      </c>
      <c t="n" r="C3" s="4">
        <v>18766909</v>
      </c>
      <c t="n" r="D3" s="4">
        <v>18820950</v>
      </c>
      <c t="n" r="E3" s="4">
        <v>18757273</v>
      </c>
    </row>
    <row r="4" spans="1:5">
      <c t="s" r="A4" s="3">
        <v>199</v>
      </c>
      <c t="n" r="B4" s="4">
        <v>27500</v>
      </c>
      <c t="n" r="C4" s="4">
        <v>71172</v>
      </c>
      <c t="n" r="D4" s="4">
        <v>27500</v>
      </c>
      <c t="n" r="E4" s="4">
        <v>711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27</v>
      </c>
    </row>
    <row r="2" spans="1:3">
      <c t="s" r="A2" s="3">
        <v>67</v>
      </c>
      <c t="n" r="B2" s="7">
        <v>241</v>
      </c>
      <c t="n" r="C2" s="7">
        <v>194</v>
      </c>
    </row>
    <row r="3" spans="1:3">
      <c t="s" r="A3" s="3">
        <v>68</v>
      </c>
      <c t="n" r="B3" s="7">
        <v>0</v>
      </c>
      <c t="n" r="C3" s="7">
        <v>0</v>
      </c>
    </row>
    <row r="4" spans="1:3">
      <c t="s" r="A4" s="3">
        <v>69</v>
      </c>
      <c t="n" r="B4" s="4">
        <v>43000000</v>
      </c>
      <c t="n" r="C4" s="4">
        <v>43000000</v>
      </c>
    </row>
    <row r="5" spans="1:3">
      <c t="s" r="A5" s="3">
        <v>70</v>
      </c>
      <c t="n" r="B5" s="4">
        <v>18853780</v>
      </c>
      <c t="n" r="C5" s="4">
        <v>18766246</v>
      </c>
    </row>
    <row r="6" spans="1:3">
      <c t="s" r="A6" s="3">
        <v>71</v>
      </c>
      <c t="n" r="B6" s="4">
        <v>18853780</v>
      </c>
      <c t="n" r="C6" s="4">
        <v>18766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6"/>
  </cols>
  <sheetData>
    <row r="1" spans="1:2">
      <c t="s" r="A1" s="1">
        <v>200</v>
      </c>
      <c t="s" r="B1" s="2">
        <v>201</v>
      </c>
    </row>
    <row r="2" spans="1:2">
      <c t="s" r="A2" s="3">
        <v>202</v>
      </c>
    </row>
    <row r="3" spans="1:2">
      <c t="s" r="A3" s="3">
        <v>203</v>
      </c>
      <c t="n" r="B3" s="4">
        <v>3000</v>
      </c>
    </row>
    <row r="4" spans="1:2">
      <c t="s" r="A4" s="3">
        <v>204</v>
      </c>
      <c t="n" r="B4" s="4">
        <v>900</v>
      </c>
    </row>
    <row r="5" spans="1:2">
      <c t="s" r="A5" s="3">
        <v>205</v>
      </c>
    </row>
    <row r="6" spans="1:2">
      <c t="s" r="A6" s="3">
        <v>203</v>
      </c>
      <c t="n" r="B6" s="4">
        <v>21000</v>
      </c>
    </row>
    <row r="7" spans="1:2">
      <c t="s" r="A7" s="3">
        <v>206</v>
      </c>
      <c t="n" r="B7" s="4">
        <v>5700</v>
      </c>
    </row>
    <row r="8" spans="1:2">
      <c t="s" r="A8" s="3">
        <v>207</v>
      </c>
    </row>
    <row r="9" spans="1:2">
      <c t="s" r="A9" s="3">
        <v>203</v>
      </c>
      <c t="n" r="B9" s="4">
        <v>2000</v>
      </c>
    </row>
    <row r="10" spans="1:2">
      <c t="s" r="A10" s="3">
        <v>203</v>
      </c>
      <c t="n" r="B10" s="4">
        <v>2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8</v>
      </c>
      <c t="s" r="B1" s="2">
        <v>2</v>
      </c>
      <c t="s" r="C1" s="2">
        <v>27</v>
      </c>
    </row>
    <row r="2" spans="1:3">
      <c t="s" r="A2" s="3">
        <v>209</v>
      </c>
    </row>
    <row r="3" spans="1:3">
      <c t="s" r="A3" s="3">
        <v>210</v>
      </c>
      <c t="n" r="B3" s="7">
        <v>5151</v>
      </c>
      <c t="n" r="C3" s="7">
        <v>5158</v>
      </c>
    </row>
    <row r="4" spans="1:3">
      <c t="s" r="A4" s="3">
        <v>211</v>
      </c>
    </row>
    <row r="5" spans="1:3">
      <c t="s" r="A5" s="3">
        <v>210</v>
      </c>
      <c t="n" r="B5" s="4">
        <v>20340</v>
      </c>
      <c t="n" r="C5" s="4">
        <v>24951</v>
      </c>
    </row>
    <row r="6" spans="1:3">
      <c t="s" r="A6" s="3">
        <v>212</v>
      </c>
    </row>
    <row r="7" spans="1:3">
      <c t="s" r="A7" s="3">
        <v>210</v>
      </c>
      <c t="n" r="B7" s="4">
        <v>32692</v>
      </c>
      <c t="n" r="C7" s="4">
        <v>33479</v>
      </c>
    </row>
    <row r="8" spans="1:3">
      <c t="s" r="A8" s="3">
        <v>213</v>
      </c>
    </row>
    <row r="9" spans="1:3">
      <c t="s" r="A9" s="3">
        <v>210</v>
      </c>
      <c t="n" r="B9" s="4">
        <v>11728</v>
      </c>
      <c t="n" r="C9" s="4">
        <v>11813</v>
      </c>
    </row>
    <row r="10" spans="1:3">
      <c t="s" r="A10" s="3">
        <v>210</v>
      </c>
      <c t="n" r="B10" s="4">
        <v>69911</v>
      </c>
      <c t="n" r="C10" s="4">
        <v>75401</v>
      </c>
    </row>
    <row r="11" spans="1:3">
      <c t="s" r="A11" s="3">
        <v>34</v>
      </c>
      <c t="n" r="B11" s="4">
        <v>-36056</v>
      </c>
      <c t="n" r="C11" s="4">
        <v>-39335</v>
      </c>
    </row>
    <row r="12" spans="1:3">
      <c t="s" r="A12" s="3">
        <v>35</v>
      </c>
      <c t="n" r="B12" s="7">
        <v>33855</v>
      </c>
      <c t="n" r="C12" s="7">
        <v>360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 customWidth="1" max="6" min="6" width="21"/>
    <col customWidth="1" max="7" min="7" width="15"/>
  </cols>
  <sheetData>
    <row r="1" spans="1:7">
      <c t="s" r="A1" s="1">
        <v>214</v>
      </c>
      <c t="s" r="B1" s="2">
        <v>215</v>
      </c>
      <c t="s" r="C1" s="2">
        <v>216</v>
      </c>
      <c t="s" r="D1" s="2">
        <v>215</v>
      </c>
      <c t="s" r="E1" s="2">
        <v>217</v>
      </c>
      <c t="s" r="F1" s="2">
        <v>218</v>
      </c>
      <c t="s" r="G1" s="2">
        <v>219</v>
      </c>
    </row>
    <row r="2" spans="1:7">
      <c t="s" r="A2" s="3">
        <v>207</v>
      </c>
    </row>
    <row r="3" spans="1:7">
      <c t="s" r="A3" s="3">
        <v>220</v>
      </c>
      <c t="n" r="E3" s="4">
        <v>630</v>
      </c>
      <c t="n" r="G3" s="4">
        <v>630</v>
      </c>
    </row>
    <row r="4" spans="1:7">
      <c t="s" r="A4" s="3">
        <v>221</v>
      </c>
    </row>
    <row r="5" spans="1:7">
      <c t="s" r="A5" s="3">
        <v>222</v>
      </c>
      <c t="n" r="C5" s="7">
        <v>19400</v>
      </c>
    </row>
    <row r="6" spans="1:7">
      <c t="s" r="A6" s="3">
        <v>205</v>
      </c>
    </row>
    <row r="7" spans="1:7">
      <c t="s" r="A7" s="3">
        <v>220</v>
      </c>
      <c t="n" r="C7" s="4">
        <v>244</v>
      </c>
    </row>
    <row r="8" spans="1:7">
      <c t="s" r="A8" s="3">
        <v>222</v>
      </c>
      <c t="n" r="C8" s="7">
        <v>19800</v>
      </c>
    </row>
    <row r="9" spans="1:7">
      <c t="s" r="A9" s="3">
        <v>223</v>
      </c>
    </row>
    <row r="10" spans="1:7">
      <c t="s" r="A10" s="3">
        <v>220</v>
      </c>
      <c t="n" r="B10" s="4">
        <v>4</v>
      </c>
      <c t="n" r="D10" s="4">
        <v>4</v>
      </c>
      <c t="n" r="E10" s="4">
        <v>5</v>
      </c>
    </row>
    <row r="11" spans="1:7">
      <c t="s" r="A11" s="3">
        <v>222</v>
      </c>
      <c t="n" r="D11" s="7">
        <v>2300</v>
      </c>
    </row>
    <row r="12" spans="1:7">
      <c t="s" r="A12" s="3">
        <v>224</v>
      </c>
      <c t="n" r="D12" s="7">
        <v>1500</v>
      </c>
    </row>
    <row r="13" spans="1:7">
      <c t="s" r="A13" s="3">
        <v>225</v>
      </c>
    </row>
    <row r="14" spans="1:7">
      <c t="s" r="A14" s="3">
        <v>220</v>
      </c>
      <c t="n" r="E14" s="4">
        <v>26</v>
      </c>
    </row>
    <row r="15" spans="1:7">
      <c t="s" r="A15" s="3">
        <v>226</v>
      </c>
    </row>
    <row r="16" spans="1:7">
      <c t="s" r="A16" s="3">
        <v>227</v>
      </c>
      <c t="n" r="B16" s="9">
        <v>1.1</v>
      </c>
    </row>
    <row r="17" spans="1:7">
      <c t="s" r="A17" s="3">
        <v>228</v>
      </c>
    </row>
    <row r="18" spans="1:7">
      <c t="s" r="A18" s="3">
        <v>229</v>
      </c>
      <c t="n" r="B18" s="7">
        <v>1900</v>
      </c>
    </row>
    <row r="19" spans="1:7">
      <c t="s" r="A19" s="3">
        <v>227</v>
      </c>
      <c t="n" r="E19" s="4">
        <v>880</v>
      </c>
    </row>
    <row r="20" spans="1:7">
      <c t="s" r="A20" s="3">
        <v>230</v>
      </c>
    </row>
    <row r="21" spans="1:7">
      <c t="s" r="A21" s="3">
        <v>227</v>
      </c>
      <c t="n" r="E21" s="4">
        <v>3700</v>
      </c>
    </row>
    <row r="22" spans="1:7">
      <c t="s" r="A22" s="3">
        <v>231</v>
      </c>
      <c t="n" r="B22" s="7">
        <v>400</v>
      </c>
    </row>
    <row r="23" spans="1:7">
      <c t="s" r="A23" s="3">
        <v>231</v>
      </c>
      <c t="n" r="F23" s="7">
        <v>23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t="s" r="A1" s="1">
        <v>232</v>
      </c>
      <c t="s" r="B1" s="2">
        <v>1</v>
      </c>
    </row>
    <row r="2" spans="1:3">
      <c t="s" r="B2" s="2">
        <v>217</v>
      </c>
      <c t="s" r="C2" s="2">
        <v>233</v>
      </c>
    </row>
    <row r="3" spans="1:3">
      <c t="s" r="A3" s="3">
        <v>234</v>
      </c>
    </row>
    <row r="4" spans="1:3">
      <c t="s" r="A4" s="3">
        <v>193</v>
      </c>
      <c t="n" r="B4" s="7">
        <v>3000000</v>
      </c>
    </row>
    <row r="5" spans="1:3">
      <c t="s" r="A5" s="3">
        <v>235</v>
      </c>
    </row>
    <row r="6" spans="1:3">
      <c t="s" r="A6" s="3">
        <v>195</v>
      </c>
      <c t="n" r="B6" s="4">
        <v>175000000</v>
      </c>
    </row>
    <row r="7" spans="1:3">
      <c t="s" r="A7" s="3">
        <v>236</v>
      </c>
    </row>
    <row r="8" spans="1:3">
      <c t="s" r="A8" s="3">
        <v>237</v>
      </c>
      <c t="n" r="B8" s="4">
        <v>0</v>
      </c>
    </row>
    <row r="9" spans="1:3">
      <c t="s" r="A9" s="3">
        <v>238</v>
      </c>
      <c t="n" r="B9" s="7">
        <v>3500000</v>
      </c>
    </row>
    <row r="10" spans="1:3">
      <c t="s" r="A10" s="3">
        <v>227</v>
      </c>
      <c t="n" r="B10" s="9">
        <v>1.1</v>
      </c>
    </row>
    <row r="11" spans="1:3">
      <c t="s" r="A11" s="3">
        <v>196</v>
      </c>
      <c t="n" r="B11" s="7">
        <v>400000</v>
      </c>
    </row>
    <row r="12" spans="1:3">
      <c t="s" r="A12" s="3">
        <v>239</v>
      </c>
      <c t="s" r="B12" s="3">
        <v>240</v>
      </c>
      <c t="s" r="C12" s="3">
        <v>240</v>
      </c>
    </row>
    <row r="13" spans="1:3">
      <c t="s" r="A13" s="3">
        <v>241</v>
      </c>
    </row>
    <row r="14" spans="1:3">
      <c t="s" r="A14" s="3">
        <v>242</v>
      </c>
      <c t="s" r="B14" s="3">
        <v>243</v>
      </c>
    </row>
    <row r="15" spans="1:3">
      <c t="s" r="A15" s="3">
        <v>244</v>
      </c>
    </row>
    <row r="16" spans="1:3">
      <c t="s" r="A16" s="3">
        <v>193</v>
      </c>
      <c t="n" r="B16" s="7">
        <v>3000000</v>
      </c>
    </row>
    <row r="17" spans="1:3">
      <c t="s" r="A17" s="3">
        <v>245</v>
      </c>
    </row>
    <row r="18" spans="1:3">
      <c t="s" r="A18" s="3">
        <v>195</v>
      </c>
      <c t="n" r="B18" s="4">
        <v>175000000</v>
      </c>
    </row>
    <row r="19" spans="1:3">
      <c t="s" r="A19" s="3">
        <v>228</v>
      </c>
    </row>
    <row r="20" spans="1:3">
      <c t="s" r="A20" s="3">
        <v>237</v>
      </c>
      <c t="n" r="B20" s="4">
        <v>0</v>
      </c>
    </row>
    <row r="21" spans="1:3">
      <c t="s" r="A21" s="3">
        <v>238</v>
      </c>
      <c t="n" r="B21" s="7">
        <v>30800000</v>
      </c>
    </row>
    <row r="22" spans="1:3">
      <c t="s" r="A22" s="3">
        <v>227</v>
      </c>
      <c t="n" r="B22" s="4">
        <v>880</v>
      </c>
    </row>
    <row r="23" spans="1:3">
      <c t="s" r="A23" s="3">
        <v>196</v>
      </c>
      <c t="n" r="B23" s="7">
        <v>30843000</v>
      </c>
      <c t="n" r="C23" s="7">
        <v>30643000</v>
      </c>
    </row>
    <row r="24" spans="1:3">
      <c t="s" r="A24" s="3">
        <v>239</v>
      </c>
      <c t="s" r="B24" s="3">
        <v>246</v>
      </c>
      <c t="s" r="C24" s="3">
        <v>247</v>
      </c>
    </row>
    <row r="25" spans="1:3">
      <c t="s" r="A25" s="3">
        <v>248</v>
      </c>
    </row>
    <row r="26" spans="1:3">
      <c t="s" r="A26" s="3">
        <v>242</v>
      </c>
      <c t="s" r="B26" s="3">
        <v>249</v>
      </c>
    </row>
    <row r="27" spans="1:3">
      <c t="s" r="A27" s="3">
        <v>250</v>
      </c>
    </row>
    <row r="28" spans="1:3">
      <c t="s" r="A28" s="3">
        <v>242</v>
      </c>
      <c t="s" r="B28" s="3">
        <v>251</v>
      </c>
    </row>
    <row r="29" spans="1:3">
      <c t="s" r="A29" s="3">
        <v>252</v>
      </c>
    </row>
    <row r="30" spans="1:3">
      <c t="s" r="A30" s="3">
        <v>193</v>
      </c>
      <c t="n" r="B30" s="7">
        <v>3000000</v>
      </c>
    </row>
    <row r="31" spans="1:3">
      <c t="s" r="A31" s="3">
        <v>239</v>
      </c>
      <c t="s" r="B31" s="3">
        <v>253</v>
      </c>
    </row>
    <row r="32" spans="1:3">
      <c t="s" r="A32" s="3">
        <v>254</v>
      </c>
      <c t="s" r="B32" s="3">
        <v>255</v>
      </c>
    </row>
    <row r="33" spans="1:3">
      <c t="s" r="A33" s="3">
        <v>256</v>
      </c>
    </row>
    <row r="34" spans="1:3">
      <c t="s" r="A34" s="3">
        <v>195</v>
      </c>
      <c t="n" r="B34" s="7">
        <v>175000000</v>
      </c>
    </row>
    <row r="35" spans="1:3">
      <c t="s" r="A35" s="3">
        <v>254</v>
      </c>
      <c t="s" r="B35" s="3">
        <v>257</v>
      </c>
    </row>
    <row r="36" spans="1:3">
      <c t="s" r="A36" s="3">
        <v>258</v>
      </c>
    </row>
    <row r="37" spans="1:3">
      <c t="s" r="A37" s="3">
        <v>239</v>
      </c>
      <c t="s" r="B37" s="3">
        <v>259</v>
      </c>
    </row>
    <row r="38" spans="1:3">
      <c t="s" r="A38" s="3">
        <v>260</v>
      </c>
    </row>
    <row r="39" spans="1:3">
      <c t="s" r="A39" s="3">
        <v>261</v>
      </c>
      <c t="s" r="B39" s="3">
        <v>262</v>
      </c>
    </row>
    <row r="40" spans="1:3">
      <c t="s" r="A40" s="3">
        <v>263</v>
      </c>
      <c t="n" r="B40" s="7">
        <v>15000000</v>
      </c>
    </row>
    <row r="41" spans="1:3">
      <c t="s" r="A41" s="3">
        <v>264</v>
      </c>
    </row>
    <row r="42" spans="1:3">
      <c t="s" r="A42" s="3">
        <v>261</v>
      </c>
      <c t="s" r="B42" s="3">
        <v>262</v>
      </c>
    </row>
    <row r="43" spans="1:3">
      <c t="s" r="A43" s="3">
        <v>263</v>
      </c>
      <c t="n" r="B43" s="7">
        <v>12500000</v>
      </c>
    </row>
    <row r="44" spans="1:3">
      <c t="s" r="A44" s="3">
        <v>265</v>
      </c>
    </row>
    <row r="45" spans="1:3">
      <c t="s" r="A45" s="3">
        <v>261</v>
      </c>
      <c t="s" r="B45" s="3">
        <v>266</v>
      </c>
    </row>
    <row r="46" spans="1:3">
      <c t="s" r="A46" s="3">
        <v>267</v>
      </c>
      <c t="n" r="B46" s="7">
        <v>15000000</v>
      </c>
    </row>
    <row r="47" spans="1:3">
      <c t="s" r="A47" s="3">
        <v>268</v>
      </c>
    </row>
    <row r="48" spans="1:3">
      <c t="s" r="A48" s="3">
        <v>261</v>
      </c>
      <c t="s" r="B48" s="3">
        <v>269</v>
      </c>
    </row>
    <row r="49" spans="1:3">
      <c t="s" r="A49" s="3">
        <v>267</v>
      </c>
      <c t="n" r="B49" s="7">
        <v>10000000</v>
      </c>
    </row>
    <row r="50" spans="1:3">
      <c t="s" r="A50" s="3">
        <v>270</v>
      </c>
    </row>
    <row r="51" spans="1:3">
      <c t="s" r="A51" s="3">
        <v>261</v>
      </c>
      <c t="s" r="B51" s="3">
        <v>269</v>
      </c>
    </row>
    <row r="52" spans="1:3">
      <c t="s" r="A52" s="3">
        <v>267</v>
      </c>
      <c t="n" r="B52" s="7">
        <v>5000000</v>
      </c>
    </row>
    <row r="53" spans="1:3">
      <c t="s" r="A53" s="3">
        <v>230</v>
      </c>
    </row>
    <row r="54" spans="1:3">
      <c t="s" r="A54" s="3">
        <v>227</v>
      </c>
      <c t="n" r="B54" s="4">
        <v>3700</v>
      </c>
    </row>
    <row r="55" spans="1:3">
      <c t="s" r="A55" s="3">
        <v>196</v>
      </c>
      <c t="n" r="B55" s="7">
        <v>19533000</v>
      </c>
      <c t="n" r="C55" s="7">
        <v>19533000</v>
      </c>
    </row>
    <row r="56" spans="1:3">
      <c t="s" r="A56" s="3">
        <v>239</v>
      </c>
      <c t="s" r="B56" s="3">
        <v>253</v>
      </c>
      <c t="s" r="C56" s="3">
        <v>271</v>
      </c>
    </row>
    <row r="57" spans="1:3">
      <c t="s" r="A57" s="3">
        <v>272</v>
      </c>
      <c t="s" r="B57" s="3">
        <v>273</v>
      </c>
    </row>
    <row r="58" spans="1:3">
      <c t="s" r="A58" s="3">
        <v>192</v>
      </c>
    </row>
    <row r="59" spans="1:3">
      <c t="s" r="A59" s="3">
        <v>193</v>
      </c>
      <c t="n" r="B59" s="7">
        <v>3000000</v>
      </c>
    </row>
    <row r="60" spans="1:3">
      <c t="s" r="A60" s="3">
        <v>194</v>
      </c>
    </row>
    <row r="61" spans="1:3">
      <c t="s" r="A61" s="3">
        <v>195</v>
      </c>
      <c t="n" r="B61" s="4">
        <v>175000000</v>
      </c>
    </row>
    <row r="62" spans="1:3">
      <c t="s" r="A62" s="3">
        <v>196</v>
      </c>
      <c t="n" r="B62" s="7">
        <v>50974000</v>
      </c>
      <c t="n" r="C62" s="7">
        <v>5017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74</v>
      </c>
      <c t="s" r="B1" s="2">
        <v>2</v>
      </c>
      <c t="s" r="C1" s="2">
        <v>27</v>
      </c>
    </row>
    <row r="2" spans="1:3">
      <c t="s" r="A2" s="3">
        <v>228</v>
      </c>
    </row>
    <row r="3" spans="1:3">
      <c t="s" r="A3" s="3">
        <v>196</v>
      </c>
      <c t="n" r="B3" s="7">
        <v>30843000</v>
      </c>
      <c t="n" r="C3" s="7">
        <v>30643000</v>
      </c>
    </row>
    <row r="4" spans="1:3">
      <c t="s" r="A4" s="3">
        <v>230</v>
      </c>
    </row>
    <row r="5" spans="1:3">
      <c t="s" r="A5" s="3">
        <v>196</v>
      </c>
      <c t="n" r="B5" s="4">
        <v>19533000</v>
      </c>
      <c t="n" r="C5" s="7">
        <v>19533000</v>
      </c>
    </row>
    <row r="6" spans="1:3">
      <c t="s" r="A6" s="3">
        <v>236</v>
      </c>
    </row>
    <row r="7" spans="1:3">
      <c t="s" r="A7" s="3">
        <v>196</v>
      </c>
      <c t="n" r="B7" s="4">
        <v>400000</v>
      </c>
    </row>
    <row r="8" spans="1:3">
      <c t="s" r="A8" s="3">
        <v>196</v>
      </c>
      <c t="n" r="B8" s="7">
        <v>50974000</v>
      </c>
      <c t="n" r="C8" s="7">
        <v>50176000</v>
      </c>
    </row>
    <row r="9" spans="1:3">
      <c t="s" r="A9" s="3">
        <v>275</v>
      </c>
      <c t="n" r="C9" s="4">
        <v>2533000</v>
      </c>
    </row>
    <row r="10" spans="1:3">
      <c t="s" r="A10" s="3">
        <v>53</v>
      </c>
      <c t="n" r="B10" s="7">
        <v>50776000</v>
      </c>
      <c t="n" r="C10" s="7">
        <v>4764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6</v>
      </c>
      <c t="s" r="B1" s="2">
        <v>2</v>
      </c>
      <c t="s" r="C1" s="2">
        <v>27</v>
      </c>
    </row>
    <row r="2" spans="1:3">
      <c t="s" r="A2" s="3">
        <v>228</v>
      </c>
    </row>
    <row r="3" spans="1:3">
      <c t="s" r="A3" s="3">
        <v>277</v>
      </c>
      <c t="s" r="B3" s="3">
        <v>246</v>
      </c>
      <c t="s" r="C3" s="3">
        <v>247</v>
      </c>
    </row>
    <row r="4" spans="1:3">
      <c t="s" r="A4" s="3">
        <v>230</v>
      </c>
    </row>
    <row r="5" spans="1:3">
      <c t="s" r="A5" s="3">
        <v>277</v>
      </c>
      <c t="s" r="B5" s="3">
        <v>253</v>
      </c>
      <c t="s" r="C5" s="3">
        <v>271</v>
      </c>
    </row>
    <row r="6" spans="1:3">
      <c t="s" r="A6" s="3">
        <v>236</v>
      </c>
    </row>
    <row r="7" spans="1:3">
      <c t="s" r="A7" s="3">
        <v>277</v>
      </c>
      <c t="s" r="B7" s="3">
        <v>240</v>
      </c>
      <c t="s" r="C7" s="3">
        <v>2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8</v>
      </c>
      <c t="s" r="B1" s="2">
        <v>1</v>
      </c>
    </row>
    <row r="2" spans="1:3">
      <c t="s" r="B2" s="2">
        <v>2</v>
      </c>
      <c t="s" r="C2" s="2">
        <v>74</v>
      </c>
    </row>
    <row r="3" spans="1:3">
      <c t="s" r="A3" s="3">
        <v>279</v>
      </c>
    </row>
    <row r="4" spans="1:3">
      <c t="s" r="A4" s="3">
        <v>280</v>
      </c>
      <c t="n" r="B4" s="7">
        <v>62000</v>
      </c>
      <c t="n" r="C4" s="7">
        <v>60000</v>
      </c>
    </row>
    <row r="5" spans="1:3">
      <c t="s" r="A5" s="3">
        <v>281</v>
      </c>
      <c t="s" r="B5" s="3">
        <v>282</v>
      </c>
    </row>
    <row r="6" spans="1:3">
      <c t="s" r="A6" s="3">
        <v>280</v>
      </c>
      <c t="n" r="B6" s="7">
        <v>692000</v>
      </c>
      <c t="n" r="C6" s="7">
        <v>29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7</v>
      </c>
    </row>
    <row r="2" spans="1:3">
      <c t="s" r="A2" s="3">
        <v>284</v>
      </c>
    </row>
    <row r="3" spans="1:3">
      <c t="s" r="A3" s="3">
        <v>54</v>
      </c>
      <c t="n" r="B3" s="7">
        <v>2178</v>
      </c>
      <c t="n" r="C3" s="7">
        <v>2540</v>
      </c>
    </row>
    <row r="4" spans="1:3">
      <c t="s" r="A4" s="3">
        <v>285</v>
      </c>
    </row>
    <row r="5" spans="1:3">
      <c t="s" r="A5" s="3">
        <v>54</v>
      </c>
      <c t="n" r="B5" s="4">
        <v>4528</v>
      </c>
      <c t="n" r="C5" s="4">
        <v>4468</v>
      </c>
    </row>
    <row r="6" spans="1:3">
      <c t="s" r="A6" s="3">
        <v>286</v>
      </c>
    </row>
    <row r="7" spans="1:3">
      <c t="s" r="A7" s="3">
        <v>54</v>
      </c>
      <c t="n" r="B7" s="4">
        <v>242</v>
      </c>
      <c t="n" r="C7" s="4">
        <v>276</v>
      </c>
    </row>
    <row r="8" spans="1:3">
      <c t="s" r="A8" s="3">
        <v>54</v>
      </c>
      <c t="n" r="B8" s="4">
        <v>6948</v>
      </c>
      <c t="n" r="C8" s="4">
        <v>7284</v>
      </c>
    </row>
    <row r="9" spans="1:3">
      <c t="s" r="A9" s="3">
        <v>275</v>
      </c>
      <c t="n" r="B9" s="4">
        <v>-364</v>
      </c>
      <c t="n" r="C9" s="4">
        <v>-391</v>
      </c>
    </row>
    <row r="10" spans="1:3">
      <c t="s" r="A10" s="3">
        <v>287</v>
      </c>
      <c t="n" r="B10" s="7">
        <v>6584</v>
      </c>
      <c t="n" r="C10" s="7">
        <v>68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8</v>
      </c>
      <c t="s" r="B1" s="2">
        <v>73</v>
      </c>
      <c t="s" r="D1" s="2">
        <v>1</v>
      </c>
    </row>
    <row r="2" spans="1:5">
      <c t="s" r="B2" s="2">
        <v>2</v>
      </c>
      <c t="s" r="C2" s="2">
        <v>74</v>
      </c>
      <c t="s" r="D2" s="2">
        <v>2</v>
      </c>
      <c t="s" r="E2" s="2">
        <v>74</v>
      </c>
    </row>
    <row r="3" spans="1:5">
      <c t="s" r="A3" s="3">
        <v>289</v>
      </c>
      <c t="n" r="B3" s="7">
        <v>691</v>
      </c>
      <c t="n" r="C3" s="7">
        <v>772</v>
      </c>
      <c t="n" r="D3" s="7">
        <v>1382</v>
      </c>
      <c t="n" r="E3" s="7">
        <v>1544</v>
      </c>
    </row>
    <row r="4" spans="1:5">
      <c t="s" r="A4" s="3">
        <v>290</v>
      </c>
      <c t="n" r="B4" s="4">
        <v>-826</v>
      </c>
      <c t="n" r="C4" s="4">
        <v>-777</v>
      </c>
      <c t="n" r="D4" s="4">
        <v>-1652</v>
      </c>
      <c t="n" r="E4" s="4">
        <v>-1554</v>
      </c>
    </row>
    <row r="5" spans="1:5">
      <c t="s" r="A5" s="3">
        <v>291</v>
      </c>
      <c t="n" r="B5" s="4">
        <v>211</v>
      </c>
      <c t="n" r="C5" s="4">
        <v>146</v>
      </c>
      <c t="n" r="D5" s="4">
        <v>422</v>
      </c>
      <c t="n" r="E5" s="4">
        <v>292</v>
      </c>
    </row>
    <row r="6" spans="1:5">
      <c t="s" r="A6" s="3">
        <v>88</v>
      </c>
      <c t="n" r="B6" s="7">
        <v>76</v>
      </c>
      <c t="n" r="C6" s="7">
        <v>141</v>
      </c>
      <c t="n" r="D6" s="7">
        <v>152</v>
      </c>
      <c t="n" r="E6" s="7">
        <v>2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2</v>
      </c>
      <c t="s" r="B1" s="2">
        <v>73</v>
      </c>
      <c t="s" r="D1" s="2">
        <v>1</v>
      </c>
    </row>
    <row r="2" spans="1:5">
      <c t="s" r="B2" s="2">
        <v>2</v>
      </c>
      <c t="s" r="C2" s="2">
        <v>74</v>
      </c>
      <c t="s" r="D2" s="2">
        <v>2</v>
      </c>
      <c t="s" r="E2" s="2">
        <v>74</v>
      </c>
    </row>
    <row r="3" spans="1:5">
      <c t="s" r="A3" s="3">
        <v>293</v>
      </c>
    </row>
    <row r="4" spans="1:5">
      <c t="s" r="A4" s="6">
        <v>294</v>
      </c>
    </row>
    <row r="5" spans="1:5">
      <c t="s" r="A5" s="3">
        <v>295</v>
      </c>
      <c t="n" r="B5" s="7">
        <v>211</v>
      </c>
      <c t="n" r="C5" s="7">
        <v>2453</v>
      </c>
      <c t="n" r="D5" s="7">
        <v>323</v>
      </c>
      <c t="n" r="E5" s="7">
        <v>2536</v>
      </c>
    </row>
    <row r="6" spans="1:5">
      <c t="s" r="A6" s="6">
        <v>296</v>
      </c>
    </row>
    <row r="7" spans="1:5">
      <c t="s" r="A7" s="3">
        <v>297</v>
      </c>
      <c t="n" r="B7" s="4">
        <v>-37</v>
      </c>
      <c t="n" r="C7" s="4">
        <v>1285</v>
      </c>
      <c t="n" r="D7" s="4">
        <v>-94</v>
      </c>
      <c t="n" r="E7" s="4">
        <v>1063</v>
      </c>
    </row>
    <row r="8" spans="1:5">
      <c t="s" r="A8" s="3">
        <v>298</v>
      </c>
    </row>
    <row r="9" spans="1:5">
      <c t="s" r="A9" s="6">
        <v>294</v>
      </c>
    </row>
    <row r="10" spans="1:5">
      <c t="s" r="A10" s="3">
        <v>295</v>
      </c>
      <c t="n" r="B10" s="4">
        <v>1422</v>
      </c>
      <c t="n" r="C10" s="4">
        <v>1409</v>
      </c>
      <c t="n" r="D10" s="4">
        <v>2837</v>
      </c>
      <c t="n" r="E10" s="4">
        <v>2721</v>
      </c>
    </row>
    <row r="11" spans="1:5">
      <c t="s" r="A11" s="6">
        <v>296</v>
      </c>
    </row>
    <row r="12" spans="1:5">
      <c t="s" r="A12" s="3">
        <v>297</v>
      </c>
      <c t="n" r="B12" s="4">
        <v>811</v>
      </c>
      <c t="n" r="C12" s="4">
        <v>823</v>
      </c>
      <c t="n" r="D12" s="4">
        <v>1688</v>
      </c>
      <c t="n" r="E12" s="4">
        <v>1585</v>
      </c>
    </row>
    <row r="13" spans="1:5">
      <c t="s" r="A13" s="3">
        <v>299</v>
      </c>
    </row>
    <row r="14" spans="1:5">
      <c t="s" r="A14" s="6">
        <v>294</v>
      </c>
    </row>
    <row r="15" spans="1:5">
      <c t="s" r="A15" s="3">
        <v>295</v>
      </c>
      <c t="n" r="B15" s="4">
        <v>807</v>
      </c>
      <c t="n" r="C15" s="4">
        <v>829</v>
      </c>
      <c t="n" r="D15" s="4">
        <v>1623</v>
      </c>
      <c t="n" r="E15" s="4">
        <v>1551</v>
      </c>
    </row>
    <row r="16" spans="1:5">
      <c t="s" r="A16" s="6">
        <v>296</v>
      </c>
    </row>
    <row r="17" spans="1:5">
      <c t="s" r="A17" s="3">
        <v>297</v>
      </c>
      <c t="n" r="B17" s="4">
        <v>225</v>
      </c>
      <c t="n" r="C17" s="4">
        <v>257</v>
      </c>
      <c t="n" r="D17" s="4">
        <v>429</v>
      </c>
      <c t="n" r="E17" s="4">
        <v>406</v>
      </c>
    </row>
    <row r="18" spans="1:5">
      <c t="s" r="A18" s="3">
        <v>300</v>
      </c>
    </row>
    <row r="19" spans="1:5">
      <c t="s" r="A19" s="6">
        <v>294</v>
      </c>
    </row>
    <row r="20" spans="1:5">
      <c t="s" r="A20" s="3">
        <v>295</v>
      </c>
      <c t="n" r="B20" s="4">
        <v>325</v>
      </c>
      <c t="n" r="C20" s="4">
        <v>318</v>
      </c>
      <c t="n" r="D20" s="4">
        <v>776</v>
      </c>
      <c t="n" r="E20" s="4">
        <v>670</v>
      </c>
    </row>
    <row r="21" spans="1:5">
      <c t="s" r="A21" s="6">
        <v>296</v>
      </c>
    </row>
    <row r="22" spans="1:5">
      <c t="s" r="A22" s="3">
        <v>297</v>
      </c>
      <c t="n" r="B22" s="4">
        <v>60</v>
      </c>
      <c t="n" r="C22" s="4">
        <v>128</v>
      </c>
      <c t="n" r="D22" s="4">
        <v>297</v>
      </c>
      <c t="n" r="E22" s="4">
        <v>199</v>
      </c>
    </row>
    <row r="23" spans="1:5">
      <c t="s" r="A23" s="3">
        <v>301</v>
      </c>
    </row>
    <row r="24" spans="1:5">
      <c t="s" r="A24" s="6">
        <v>294</v>
      </c>
    </row>
    <row r="25" spans="1:5">
      <c t="s" r="A25" s="3">
        <v>295</v>
      </c>
      <c t="n" r="B25" s="4">
        <v>2765</v>
      </c>
      <c t="n" r="C25" s="4">
        <v>5009</v>
      </c>
      <c t="n" r="D25" s="4">
        <v>5559</v>
      </c>
      <c t="n" r="E25" s="4">
        <v>7478</v>
      </c>
    </row>
    <row r="26" spans="1:5">
      <c t="s" r="A26" s="6">
        <v>296</v>
      </c>
    </row>
    <row r="27" spans="1:5">
      <c t="s" r="A27" s="3">
        <v>297</v>
      </c>
      <c t="n" r="B27" s="4">
        <v>1059</v>
      </c>
      <c t="n" r="C27" s="4">
        <v>2493</v>
      </c>
      <c t="n" r="D27" s="4">
        <v>2320</v>
      </c>
      <c t="n" r="E27" s="4">
        <v>3253</v>
      </c>
    </row>
    <row r="28" spans="1:5">
      <c t="s" r="A28" s="3">
        <v>295</v>
      </c>
      <c t="n" r="B28" s="4">
        <v>2765</v>
      </c>
      <c t="n" r="C28" s="4">
        <v>5009</v>
      </c>
      <c t="n" r="D28" s="4">
        <v>5559</v>
      </c>
      <c t="n" r="E28" s="4">
        <v>7478</v>
      </c>
    </row>
    <row r="29" spans="1:5">
      <c t="s" r="A29" s="3">
        <v>297</v>
      </c>
      <c t="n" r="B29" s="7">
        <v>-202</v>
      </c>
      <c t="n" r="C29" s="7">
        <v>1069</v>
      </c>
      <c t="n" r="D29" s="7">
        <v>-706</v>
      </c>
      <c t="n" r="E29" s="7">
        <v>6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6">
        <v>75</v>
      </c>
    </row>
    <row r="4" spans="1:5">
      <c t="s" r="A4" s="3">
        <v>76</v>
      </c>
      <c t="n" r="C4" s="7">
        <v>2300</v>
      </c>
      <c t="n" r="E4" s="7">
        <v>2300</v>
      </c>
    </row>
    <row r="5" spans="1:5">
      <c t="s" r="A5" s="3">
        <v>77</v>
      </c>
      <c t="n" r="B5" s="7">
        <v>211</v>
      </c>
      <c t="n" r="C5" s="4">
        <v>153</v>
      </c>
      <c t="n" r="D5" s="7">
        <v>323</v>
      </c>
      <c t="n" r="E5" s="4">
        <v>236</v>
      </c>
    </row>
    <row r="6" spans="1:5">
      <c t="s" r="A6" s="3">
        <v>78</v>
      </c>
      <c t="n" r="B6" s="4">
        <v>1422</v>
      </c>
      <c t="n" r="C6" s="4">
        <v>1409</v>
      </c>
      <c t="n" r="D6" s="4">
        <v>2837</v>
      </c>
      <c t="n" r="E6" s="4">
        <v>2721</v>
      </c>
    </row>
    <row r="7" spans="1:5">
      <c t="s" r="A7" s="3">
        <v>79</v>
      </c>
      <c t="n" r="B7" s="4">
        <v>807</v>
      </c>
      <c t="n" r="C7" s="4">
        <v>829</v>
      </c>
      <c t="n" r="D7" s="4">
        <v>1623</v>
      </c>
      <c t="n" r="E7" s="4">
        <v>1551</v>
      </c>
    </row>
    <row r="8" spans="1:5">
      <c t="s" r="A8" s="3">
        <v>80</v>
      </c>
      <c t="n" r="B8" s="4">
        <v>325</v>
      </c>
      <c t="n" r="C8" s="4">
        <v>318</v>
      </c>
      <c t="n" r="D8" s="4">
        <v>776</v>
      </c>
      <c t="n" r="E8" s="4">
        <v>670</v>
      </c>
    </row>
    <row r="9" spans="1:5">
      <c t="s" r="A9" s="3">
        <v>81</v>
      </c>
      <c t="n" r="B9" s="7">
        <v>2765</v>
      </c>
      <c t="n" r="C9" s="4">
        <v>5009</v>
      </c>
      <c t="n" r="D9" s="7">
        <v>5559</v>
      </c>
      <c t="n" r="E9" s="4">
        <v>7478</v>
      </c>
    </row>
    <row r="10" spans="1:5">
      <c t="s" r="A10" s="6">
        <v>82</v>
      </c>
    </row>
    <row r="11" spans="1:5">
      <c t="s" r="A11" s="3">
        <v>83</v>
      </c>
      <c t="n" r="C11" s="4">
        <v>835</v>
      </c>
      <c t="n" r="E11" s="4">
        <v>835</v>
      </c>
    </row>
    <row r="12" spans="1:5">
      <c t="s" r="A12" s="3">
        <v>84</v>
      </c>
      <c t="n" r="B12" s="7">
        <v>248</v>
      </c>
      <c t="n" r="C12" s="4">
        <v>333</v>
      </c>
      <c t="n" r="D12" s="7">
        <v>417</v>
      </c>
      <c t="n" r="E12" s="4">
        <v>638</v>
      </c>
    </row>
    <row r="13" spans="1:5">
      <c t="s" r="A13" s="3">
        <v>78</v>
      </c>
      <c t="n" r="B13" s="4">
        <v>611</v>
      </c>
      <c t="n" r="C13" s="4">
        <v>586</v>
      </c>
      <c t="n" r="D13" s="4">
        <v>1149</v>
      </c>
      <c t="n" r="E13" s="4">
        <v>1136</v>
      </c>
    </row>
    <row r="14" spans="1:5">
      <c t="s" r="A14" s="3">
        <v>79</v>
      </c>
      <c t="n" r="B14" s="4">
        <v>582</v>
      </c>
      <c t="n" r="C14" s="4">
        <v>572</v>
      </c>
      <c t="n" r="D14" s="4">
        <v>1194</v>
      </c>
      <c t="n" r="E14" s="4">
        <v>1145</v>
      </c>
    </row>
    <row r="15" spans="1:5">
      <c t="s" r="A15" s="3">
        <v>80</v>
      </c>
      <c t="n" r="B15" s="4">
        <v>265</v>
      </c>
      <c t="n" r="C15" s="4">
        <v>190</v>
      </c>
      <c t="n" r="D15" s="4">
        <v>479</v>
      </c>
      <c t="n" r="E15" s="4">
        <v>471</v>
      </c>
    </row>
    <row r="16" spans="1:5">
      <c t="s" r="A16" s="3">
        <v>85</v>
      </c>
      <c t="n" r="B16" s="4">
        <v>487</v>
      </c>
      <c t="n" r="C16" s="4">
        <v>543</v>
      </c>
      <c t="n" r="D16" s="4">
        <v>1069</v>
      </c>
      <c t="n" r="E16" s="4">
        <v>868</v>
      </c>
    </row>
    <row r="17" spans="1:5">
      <c t="s" r="A17" s="3">
        <v>86</v>
      </c>
      <c t="n" r="B17" s="4">
        <v>143</v>
      </c>
      <c t="n" r="C17" s="4">
        <v>153</v>
      </c>
      <c t="n" r="D17" s="4">
        <v>692</v>
      </c>
      <c t="n" r="E17" s="4">
        <v>295</v>
      </c>
    </row>
    <row r="18" spans="1:5">
      <c t="s" r="A18" s="3">
        <v>87</v>
      </c>
      <c t="n" r="B18" s="4">
        <v>555</v>
      </c>
      <c t="n" r="C18" s="4">
        <v>587</v>
      </c>
      <c t="n" r="D18" s="4">
        <v>1113</v>
      </c>
      <c t="n" r="E18" s="4">
        <v>1171</v>
      </c>
    </row>
    <row r="19" spans="1:5">
      <c t="s" r="A19" s="3">
        <v>88</v>
      </c>
      <c t="n" r="B19" s="4">
        <v>76</v>
      </c>
      <c t="n" r="C19" s="4">
        <v>141</v>
      </c>
      <c t="n" r="D19" s="4">
        <v>152</v>
      </c>
      <c t="n" r="E19" s="4">
        <v>282</v>
      </c>
    </row>
    <row r="20" spans="1:5">
      <c t="s" r="A20" s="3">
        <v>89</v>
      </c>
      <c t="n" r="B20" s="4">
        <v>2967</v>
      </c>
      <c t="n" r="C20" s="4">
        <v>3940</v>
      </c>
      <c t="n" r="D20" s="4">
        <v>6265</v>
      </c>
      <c t="n" r="E20" s="4">
        <v>6841</v>
      </c>
    </row>
    <row r="21" spans="1:5">
      <c t="s" r="A21" s="3">
        <v>90</v>
      </c>
      <c t="n" r="B21" s="4">
        <v>-202</v>
      </c>
      <c t="n" r="C21" s="4">
        <v>1069</v>
      </c>
      <c t="n" r="D21" s="4">
        <v>-706</v>
      </c>
      <c t="n" r="E21" s="4">
        <v>637</v>
      </c>
    </row>
    <row r="22" spans="1:5">
      <c t="s" r="A22" s="3">
        <v>91</v>
      </c>
      <c t="n" r="B22" s="4">
        <v>-616</v>
      </c>
      <c t="n" r="C22" s="4">
        <v>-592</v>
      </c>
      <c t="n" r="D22" s="4">
        <v>-1213</v>
      </c>
      <c t="n" r="E22" s="4">
        <v>-1069</v>
      </c>
    </row>
    <row r="23" spans="1:5">
      <c t="s" r="A23" s="3">
        <v>92</v>
      </c>
      <c t="n" r="B23" s="4">
        <v>-818</v>
      </c>
      <c t="n" r="C23" s="4">
        <v>477</v>
      </c>
      <c t="n" r="D23" s="4">
        <v>-1919</v>
      </c>
      <c t="n" r="E23" s="4">
        <v>-432</v>
      </c>
    </row>
    <row r="24" spans="1:5">
      <c t="s" r="A24" s="3">
        <v>93</v>
      </c>
      <c t="n" r="B24" s="4">
        <v>211</v>
      </c>
      <c t="n" r="C24" s="4">
        <v>146</v>
      </c>
      <c t="n" r="D24" s="4">
        <v>422</v>
      </c>
      <c t="n" r="E24" s="4">
        <v>292</v>
      </c>
    </row>
    <row r="25" spans="1:5">
      <c t="s" r="A25" s="3">
        <v>94</v>
      </c>
      <c t="n" r="B25" s="7">
        <v>-607</v>
      </c>
      <c t="n" r="C25" s="7">
        <v>623</v>
      </c>
      <c t="n" r="D25" s="7">
        <v>-1497</v>
      </c>
      <c t="n" r="E25" s="7">
        <v>-140</v>
      </c>
    </row>
    <row r="26" spans="1:5">
      <c t="s" r="A26" s="3">
        <v>95</v>
      </c>
      <c t="n" r="B26" s="8">
        <v>-0.04</v>
      </c>
      <c t="n" r="C26" s="8">
        <v>0.03</v>
      </c>
      <c t="n" r="D26" s="8">
        <v>-0.1</v>
      </c>
      <c t="n" r="E26" s="8">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02</v>
      </c>
      <c t="s" r="B1" s="2">
        <v>2</v>
      </c>
      <c t="s" r="C1" s="2">
        <v>27</v>
      </c>
    </row>
    <row r="2" spans="1:3">
      <c t="s" r="A2" s="3">
        <v>196</v>
      </c>
      <c t="n" r="B2" s="7">
        <v>50974000</v>
      </c>
      <c t="n" r="C2" s="7">
        <v>5017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v>
      </c>
      <c t="s" r="B1" s="2">
        <v>73</v>
      </c>
      <c t="s" r="D1" s="2">
        <v>1</v>
      </c>
    </row>
    <row r="2" spans="1:5">
      <c t="s" r="B2" s="2">
        <v>2</v>
      </c>
      <c t="s" r="C2" s="2">
        <v>74</v>
      </c>
      <c t="s" r="D2" s="2">
        <v>2</v>
      </c>
      <c t="s" r="E2" s="2">
        <v>74</v>
      </c>
    </row>
    <row r="3" spans="1:5">
      <c t="s" r="A3" s="3">
        <v>97</v>
      </c>
      <c t="n" r="B3" s="7">
        <v>0</v>
      </c>
      <c t="n" r="C3" s="7">
        <v>0</v>
      </c>
      <c t="n" r="D3" s="7">
        <v>0</v>
      </c>
      <c t="n" r="E3"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73</v>
      </c>
      <c t="s" r="D1" s="2">
        <v>1</v>
      </c>
    </row>
    <row r="2" spans="1:5">
      <c t="s" r="B2" s="2">
        <v>2</v>
      </c>
      <c t="s" r="C2" s="2">
        <v>74</v>
      </c>
      <c t="s" r="D2" s="2">
        <v>2</v>
      </c>
      <c t="s" r="E2" s="2">
        <v>74</v>
      </c>
    </row>
    <row r="3" spans="1:5">
      <c t="s" r="A3" s="3">
        <v>99</v>
      </c>
    </row>
    <row r="4" spans="1:5">
      <c t="s" r="A4" s="3">
        <v>100</v>
      </c>
      <c t="n" r="D4" s="4">
        <v>18785000</v>
      </c>
      <c t="n" r="E4" s="4">
        <v>18737000</v>
      </c>
    </row>
    <row r="5" spans="1:5">
      <c t="s" r="A5" s="3">
        <v>101</v>
      </c>
      <c t="n" r="D5" s="7">
        <v>77105</v>
      </c>
      <c t="n" r="E5" s="7">
        <v>76810</v>
      </c>
    </row>
    <row r="6" spans="1:5">
      <c t="s" r="A6" s="3">
        <v>102</v>
      </c>
      <c t="n" r="D6" s="4">
        <v>104000</v>
      </c>
      <c t="n" r="E6" s="4">
        <v>36000</v>
      </c>
    </row>
    <row r="7" spans="1:5">
      <c t="s" r="A7" s="3">
        <v>86</v>
      </c>
      <c t="n" r="D7" s="7">
        <v>645</v>
      </c>
      <c t="n" r="E7" s="7">
        <v>218</v>
      </c>
    </row>
    <row r="8" spans="1:5">
      <c t="s" r="A8" s="3">
        <v>103</v>
      </c>
      <c t="n" r="D8" s="4">
        <v>12000</v>
      </c>
      <c t="n" r="E8" s="4">
        <v>35000</v>
      </c>
    </row>
    <row r="9" spans="1:5">
      <c t="s" r="A9" s="3">
        <v>104</v>
      </c>
      <c t="n" r="D9" s="7">
        <v>90</v>
      </c>
      <c t="n" r="E9" s="7">
        <v>210</v>
      </c>
    </row>
    <row r="10" spans="1:5">
      <c t="s" r="A10" s="3">
        <v>105</v>
      </c>
      <c t="n" r="D10" s="4">
        <v>-47000</v>
      </c>
      <c t="n" r="E10" s="4">
        <v>-30000</v>
      </c>
    </row>
    <row r="11" spans="1:5">
      <c t="s" r="A11" s="3">
        <v>106</v>
      </c>
      <c t="n" r="D11" s="7">
        <v>-293</v>
      </c>
      <c t="n" r="E11" s="7">
        <v>-193</v>
      </c>
    </row>
    <row r="12" spans="1:5">
      <c t="s" r="A12" s="3">
        <v>93</v>
      </c>
    </row>
    <row r="13" spans="1:5">
      <c t="s" r="A13" s="3">
        <v>107</v>
      </c>
    </row>
    <row r="14" spans="1:5">
      <c t="s" r="A14" s="3">
        <v>108</v>
      </c>
      <c t="n" r="B14" s="4">
        <v>18854000</v>
      </c>
      <c t="n" r="C14" s="4">
        <v>18778000</v>
      </c>
      <c t="n" r="D14" s="4">
        <v>18854000</v>
      </c>
      <c t="n" r="E14" s="4">
        <v>18778000</v>
      </c>
    </row>
    <row r="15" spans="1:5">
      <c t="s" r="A15" s="3">
        <v>109</v>
      </c>
      <c t="n" r="B15" s="7">
        <v>77547</v>
      </c>
      <c t="n" r="C15" s="7">
        <v>77045</v>
      </c>
      <c t="n" r="D15" s="7">
        <v>77547</v>
      </c>
      <c t="n" r="E15" s="7">
        <v>77045</v>
      </c>
    </row>
    <row r="16" spans="1:5">
      <c t="s" r="A16" s="3">
        <v>110</v>
      </c>
    </row>
    <row r="17" spans="1:5">
      <c t="s" r="A17" s="3">
        <v>101</v>
      </c>
      <c t="n" r="D17" s="4">
        <v>9246</v>
      </c>
      <c t="n" r="E17" s="4">
        <v>9245</v>
      </c>
    </row>
    <row r="18" spans="1:5">
      <c t="s" r="A18" s="3">
        <v>86</v>
      </c>
      <c t="n" r="D18" s="4">
        <v>90</v>
      </c>
      <c t="n" r="E18" s="4">
        <v>211</v>
      </c>
    </row>
    <row r="19" spans="1:5">
      <c t="s" r="A19" s="3">
        <v>104</v>
      </c>
      <c t="n" r="D19" s="7">
        <v>-90</v>
      </c>
      <c t="n" r="E19" s="7">
        <v>-210</v>
      </c>
    </row>
    <row r="20" spans="1:5">
      <c t="s" r="A20" s="3">
        <v>106</v>
      </c>
    </row>
    <row r="21" spans="1:5">
      <c t="s" r="A21" s="3">
        <v>93</v>
      </c>
    </row>
    <row r="22" spans="1:5">
      <c t="s" r="A22" s="3">
        <v>107</v>
      </c>
    </row>
    <row r="23" spans="1:5">
      <c t="s" r="A23" s="3">
        <v>109</v>
      </c>
      <c t="n" r="B23" s="4">
        <v>9246</v>
      </c>
      <c t="n" r="C23" s="4">
        <v>9246</v>
      </c>
      <c t="n" r="D23" s="7">
        <v>9246</v>
      </c>
      <c t="n" r="E23" s="7">
        <v>9246</v>
      </c>
    </row>
    <row r="24" spans="1:5">
      <c t="s" r="A24" s="3">
        <v>111</v>
      </c>
    </row>
    <row r="25" spans="1:5">
      <c t="s" r="A25" s="3">
        <v>101</v>
      </c>
      <c t="n" r="D25" s="7">
        <v>-75959</v>
      </c>
      <c t="n" r="E25" s="7">
        <v>-93594</v>
      </c>
    </row>
    <row r="26" spans="1:5">
      <c t="s" r="A26" s="3">
        <v>86</v>
      </c>
    </row>
    <row r="27" spans="1:5">
      <c t="s" r="A27" s="3">
        <v>104</v>
      </c>
    </row>
    <row r="28" spans="1:5">
      <c t="s" r="A28" s="3">
        <v>106</v>
      </c>
    </row>
    <row r="29" spans="1:5">
      <c t="s" r="A29" s="3">
        <v>93</v>
      </c>
    </row>
    <row r="30" spans="1:5">
      <c t="s" r="A30" s="3">
        <v>107</v>
      </c>
      <c t="n" r="D30" s="7">
        <v>-1919</v>
      </c>
      <c t="n" r="E30" s="7">
        <v>-432</v>
      </c>
    </row>
    <row r="31" spans="1:5">
      <c t="s" r="A31" s="3">
        <v>109</v>
      </c>
      <c t="n" r="B31" s="4">
        <v>-77878</v>
      </c>
      <c t="n" r="C31" s="4">
        <v>-94026</v>
      </c>
      <c t="n" r="D31" s="4">
        <v>-77878</v>
      </c>
      <c t="n" r="E31" s="4">
        <v>-94026</v>
      </c>
    </row>
    <row r="32" spans="1:5">
      <c t="s" r="A32" s="3">
        <v>112</v>
      </c>
    </row>
    <row r="33" spans="1:5">
      <c t="s" r="A33" s="3">
        <v>101</v>
      </c>
      <c t="n" r="D33" s="7">
        <v>-25574</v>
      </c>
      <c t="n" r="E33" s="7">
        <v>-19692</v>
      </c>
    </row>
    <row r="34" spans="1:5">
      <c t="s" r="A34" s="3">
        <v>86</v>
      </c>
    </row>
    <row r="35" spans="1:5">
      <c t="s" r="A35" s="3">
        <v>104</v>
      </c>
    </row>
    <row r="36" spans="1:5">
      <c t="s" r="A36" s="3">
        <v>106</v>
      </c>
    </row>
    <row r="37" spans="1:5">
      <c t="s" r="A37" s="3">
        <v>93</v>
      </c>
      <c t="n" r="D37" s="7">
        <v>422</v>
      </c>
      <c t="n" r="E37" s="7">
        <v>292</v>
      </c>
    </row>
    <row r="38" spans="1:5">
      <c t="s" r="A38" s="3">
        <v>107</v>
      </c>
    </row>
    <row r="39" spans="1:5">
      <c t="s" r="A39" s="3">
        <v>109</v>
      </c>
      <c t="n" r="B39" s="4">
        <v>-25152</v>
      </c>
      <c t="n" r="C39" s="4">
        <v>-19400</v>
      </c>
      <c t="n" r="D39" s="7">
        <v>-25152</v>
      </c>
      <c t="n" r="E39" s="7">
        <v>-19400</v>
      </c>
    </row>
    <row r="40" spans="1:5">
      <c t="s" r="A40" s="3">
        <v>100</v>
      </c>
      <c t="n" r="D40" s="4">
        <v>18766246</v>
      </c>
    </row>
    <row r="41" spans="1:5">
      <c t="s" r="A41" s="3">
        <v>101</v>
      </c>
      <c t="n" r="D41" s="7">
        <v>-15182</v>
      </c>
      <c t="n" r="E41" s="4">
        <v>-27231</v>
      </c>
    </row>
    <row r="42" spans="1:5">
      <c t="s" r="A42" s="3">
        <v>86</v>
      </c>
      <c t="n" r="D42" s="7">
        <v>735</v>
      </c>
      <c t="n" r="E42" s="7">
        <v>429</v>
      </c>
    </row>
    <row r="43" spans="1:5">
      <c t="s" r="A43" s="3">
        <v>104</v>
      </c>
    </row>
    <row r="44" spans="1:5">
      <c t="s" r="A44" s="3">
        <v>106</v>
      </c>
      <c t="n" r="D44" s="7">
        <v>-293</v>
      </c>
      <c t="n" r="E44" s="7">
        <v>-193</v>
      </c>
    </row>
    <row r="45" spans="1:5">
      <c t="s" r="A45" s="3">
        <v>93</v>
      </c>
      <c t="n" r="B45" s="7">
        <v>211</v>
      </c>
      <c t="n" r="C45" s="4">
        <v>146</v>
      </c>
      <c t="n" r="D45" s="4">
        <v>422</v>
      </c>
      <c t="n" r="E45" s="4">
        <v>292</v>
      </c>
    </row>
    <row r="46" spans="1:5">
      <c t="s" r="A46" s="3">
        <v>107</v>
      </c>
      <c t="n" r="D46" s="7">
        <v>-1919</v>
      </c>
      <c t="n" r="E46" s="4">
        <v>-432</v>
      </c>
    </row>
    <row r="47" spans="1:5">
      <c t="s" r="A47" s="3">
        <v>108</v>
      </c>
      <c t="n" r="B47" s="4">
        <v>18853780</v>
      </c>
      <c t="n" r="D47" s="4">
        <v>18853780</v>
      </c>
    </row>
    <row r="48" spans="1:5">
      <c t="s" r="A48" s="3">
        <v>109</v>
      </c>
      <c t="n" r="B48" s="7">
        <v>-16237</v>
      </c>
      <c t="n" r="C48" s="7">
        <v>-27135</v>
      </c>
      <c t="n" r="D48" s="7">
        <v>-16237</v>
      </c>
      <c t="n" r="E48" s="7">
        <v>-271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74</v>
      </c>
    </row>
    <row r="3" spans="1:3">
      <c t="s" r="A3" s="3">
        <v>114</v>
      </c>
      <c t="n" r="B3" s="7">
        <v>-478</v>
      </c>
      <c t="n" r="C3" s="7">
        <v>689</v>
      </c>
    </row>
    <row r="4" spans="1:3">
      <c t="s" r="A4" s="6">
        <v>115</v>
      </c>
    </row>
    <row r="5" spans="1:3">
      <c t="s" r="A5" s="3">
        <v>116</v>
      </c>
      <c t="n" r="B5" s="4">
        <v>-9</v>
      </c>
      <c t="n" r="C5" s="4">
        <v>-67</v>
      </c>
    </row>
    <row r="6" spans="1:3">
      <c t="s" r="A6" s="3">
        <v>117</v>
      </c>
      <c t="n" r="B6" s="4">
        <v>-9</v>
      </c>
      <c t="n" r="C6" s="4">
        <v>-67</v>
      </c>
    </row>
    <row r="7" spans="1:3">
      <c t="s" r="A7" s="6">
        <v>118</v>
      </c>
    </row>
    <row r="8" spans="1:3">
      <c t="s" r="A8" s="3">
        <v>119</v>
      </c>
      <c t="n" r="B8" s="7">
        <v>600</v>
      </c>
      <c t="n" r="C8" s="4">
        <v>2100</v>
      </c>
    </row>
    <row r="9" spans="1:3">
      <c t="s" r="A9" s="3">
        <v>120</v>
      </c>
      <c t="n" r="C9" s="4">
        <v>-2324</v>
      </c>
    </row>
    <row r="10" spans="1:3">
      <c t="s" r="A10" s="3">
        <v>121</v>
      </c>
      <c t="n" r="B10" s="7">
        <v>-291</v>
      </c>
      <c t="n" r="C10" s="4">
        <v>-554</v>
      </c>
    </row>
    <row r="11" spans="1:3">
      <c t="s" r="A11" s="3">
        <v>122</v>
      </c>
      <c t="n" r="B11" s="4">
        <v>309</v>
      </c>
      <c t="n" r="C11" s="4">
        <v>-778</v>
      </c>
    </row>
    <row r="12" spans="1:3">
      <c t="s" r="A12" s="3">
        <v>123</v>
      </c>
      <c t="n" r="B12" s="4">
        <v>-178</v>
      </c>
      <c t="n" r="C12" s="4">
        <v>-156</v>
      </c>
    </row>
    <row r="13" spans="1:3">
      <c t="s" r="A13" s="3">
        <v>124</v>
      </c>
      <c t="n" r="B13" s="4">
        <v>415</v>
      </c>
      <c t="n" r="C13" s="4">
        <v>359</v>
      </c>
    </row>
    <row r="14" spans="1:3">
      <c t="s" r="A14" s="3">
        <v>125</v>
      </c>
      <c t="n" r="B14" s="4">
        <v>237</v>
      </c>
      <c t="n" r="C14" s="4">
        <v>203</v>
      </c>
    </row>
    <row r="15" spans="1:3">
      <c t="s" r="A15" s="6">
        <v>126</v>
      </c>
    </row>
    <row r="16" spans="1:3">
      <c t="s" r="A16" s="3">
        <v>127</v>
      </c>
      <c t="n" r="B16" s="4">
        <v>1222</v>
      </c>
      <c t="n" r="C16" s="4">
        <v>1147</v>
      </c>
    </row>
    <row r="17" spans="1:3">
      <c t="s" r="A17" s="3">
        <v>97</v>
      </c>
      <c t="n" r="B17" s="7">
        <v>200</v>
      </c>
      <c t="n" r="C17" s="7">
        <v>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28</v>
      </c>
      <c t="s" r="B1" s="2">
        <v>1</v>
      </c>
    </row>
    <row r="2" spans="1:2">
      <c t="s" r="B2" s="2">
        <v>2</v>
      </c>
    </row>
    <row r="3" spans="1:2">
      <c t="s" r="A3" s="6">
        <v>129</v>
      </c>
    </row>
    <row r="4" spans="1:2">
      <c t="s" r="A4" s="3">
        <v>130</v>
      </c>
      <c t="s" r="B4" s="3">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6">
        <v>129</v>
      </c>
    </row>
    <row r="4" spans="1:2">
      <c t="s" r="A4" s="3">
        <v>133</v>
      </c>
      <c t="s" r="B4" s="3">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pplemental Non-cash Activitie</vt:lpstr>
      <vt:lpstr>Note 1 - Basis of Presentation</vt:lpstr>
      <vt:lpstr>Note 2 - Use of Estimates and R</vt:lpstr>
      <vt:lpstr>Note 3 - Basic and Diluted Shar</vt:lpstr>
      <vt:lpstr>Note 4 - Property</vt:lpstr>
      <vt:lpstr>Note 5 - Assets Held for Sale a</vt:lpstr>
      <vt:lpstr>Note 6 - Long-Term Debt</vt:lpstr>
      <vt:lpstr>Note 7 - Share-Based Compensati</vt:lpstr>
      <vt:lpstr>Note 8 - Accrued Retirement Ben</vt:lpstr>
      <vt:lpstr>Note 9 - Income Taxes</vt:lpstr>
      <vt:lpstr>Note 10 - Reportable Operating </vt:lpstr>
      <vt:lpstr>Note 11 - Commitments and Conti</vt:lpstr>
      <vt:lpstr>Note 12 - Fair Value Measuremen</vt:lpstr>
      <vt:lpstr>Note 13 - New Accounting Pronou</vt:lpstr>
      <vt:lpstr>Note 3 - Basic and Diluted Sh22</vt:lpstr>
      <vt:lpstr>Note 4 - Property (Tables)</vt:lpstr>
      <vt:lpstr>Note 6 - Long-Term Debt (Tables</vt:lpstr>
      <vt:lpstr>Note 8 - Accrued Retirement B25</vt:lpstr>
      <vt:lpstr>Note 10 - Reportable Operatin26</vt:lpstr>
      <vt:lpstr>Supplemental Non-cash Activit27</vt:lpstr>
      <vt:lpstr>Note 1 - Basis of Presentation </vt:lpstr>
      <vt:lpstr>Note 3 - Basic and Diluted Sh29</vt:lpstr>
      <vt:lpstr>Note 4 - Property (Details Text</vt:lpstr>
      <vt:lpstr>Note 4 - Property - Property, P</vt:lpstr>
      <vt:lpstr>Note 5 - Assets Held for Sale32</vt:lpstr>
      <vt:lpstr>Note 6 - Long-Term Debt (Detail</vt:lpstr>
      <vt:lpstr>Note 6 - Long-Term Debt - Summa</vt:lpstr>
      <vt:lpstr>Note 6 - Long-Term Debt - Sum35</vt:lpstr>
      <vt:lpstr>Note 7 - Share-Based Compensa36</vt:lpstr>
      <vt:lpstr>Note 8 - Accrued Retirement B37</vt:lpstr>
      <vt:lpstr>Note 8 - Accrued Retirement B38</vt:lpstr>
      <vt:lpstr>Note 10 - Reportable Operatin39</vt:lpstr>
      <vt:lpstr>Note 12 - Fair Value Measurem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9:42Z</dcterms:created>
  <dcterms:modified xmlns:dcterms="http://purl.org/dc/terms/" xmlns:xsi="http://www.w3.org/2001/XMLSchema-instance" xsi:type="dcterms:W3CDTF">2015-08-07T18:59:42Z</dcterms:modified>
  <dc:title xmlns:dc="http://purl.org/dc/elements/1.1/">Untitled</dc:title>
  <dc:description xmlns:dc="http://purl.org/dc/elements/1.1/"/>
  <dc:subject xmlns:dc="http://purl.org/dc/elements/1.1/"/>
  <cp:keywords/>
  <cp:category/>
</cp:coreProperties>
</file>